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Business Combination" sheetId="9" r:id="rId9"/>
    <s:sheet name="Equity" sheetId="10" r:id="rId10"/>
    <s:sheet name="Asset Retirement Obligations" sheetId="11" r:id="rId11"/>
    <s:sheet name="Debt" sheetId="12" r:id="rId12"/>
    <s:sheet name="Income Taxes" sheetId="13" r:id="rId13"/>
    <s:sheet name="Stock-Based Compensation" sheetId="14" r:id="rId14"/>
    <s:sheet name="Derivative Financial Instrument" sheetId="15" r:id="rId15"/>
    <s:sheet name="Fair Value Measurements" sheetId="16" r:id="rId16"/>
    <s:sheet name="Commitments and Contingencies" sheetId="17" r:id="rId17"/>
    <s:sheet name="Supplemental Disclosures" sheetId="18" r:id="rId18"/>
    <s:sheet name="Subsidiary Guarantors" sheetId="19" r:id="rId19"/>
    <s:sheet name="Related Party Transactions" sheetId="20" r:id="rId20"/>
    <s:sheet name="Subsequent Events (Notes)" sheetId="21" r:id="rId21"/>
    <s:sheet name="Summary of Significant Accoun22" sheetId="22" r:id="rId22"/>
    <s:sheet name="Summary of Significant Accoun23" sheetId="23" r:id="rId23"/>
    <s:sheet name="Business Combination (Tables)" sheetId="24" r:id="rId24"/>
    <s:sheet name="Asset Retirement Obligations (T" sheetId="25" r:id="rId25"/>
    <s:sheet name="Debt (Tables)" sheetId="26" r:id="rId26"/>
    <s:sheet name="Derivative Financial Instrume27" sheetId="27" r:id="rId27"/>
    <s:sheet name="Fair Value Measurements (Tables" sheetId="28" r:id="rId28"/>
    <s:sheet name="Commitments and Contingencies (" sheetId="29" r:id="rId29"/>
    <s:sheet name="Supplemental Disclosures (Table" sheetId="30" r:id="rId30"/>
    <s:sheet name="Summary of Significant Accoun31" sheetId="31" r:id="rId31"/>
    <s:sheet name="Summary of Significant Accoun32" sheetId="32" r:id="rId32"/>
    <s:sheet name="Business Combination (Details)" sheetId="33" r:id="rId33"/>
    <s:sheet name="Business Combination Details 1 " sheetId="34" r:id="rId34"/>
    <s:sheet name="Equity (Detail)" sheetId="35" r:id="rId35"/>
    <s:sheet name="Asset Retirement Obligations (D" sheetId="36" r:id="rId36"/>
    <s:sheet name="Debt (Details)" sheetId="37" r:id="rId37"/>
    <s:sheet name="Debt (Schedule of Redemption Pr" sheetId="38" r:id="rId38"/>
    <s:sheet name="Income Taxes (Details)" sheetId="39" r:id="rId39"/>
    <s:sheet name="Stock-Based Compensation (Detai" sheetId="40" r:id="rId40"/>
    <s:sheet name="Derivative Financial Instrume41" sheetId="41" r:id="rId41"/>
    <s:sheet name="Derivative Financial Instrume42" sheetId="42" r:id="rId42"/>
    <s:sheet name="Derivative Financial Instrume43" sheetId="43" r:id="rId43"/>
    <s:sheet name="Derivative Financial Instrume44" sheetId="44" r:id="rId44"/>
    <s:sheet name="Fair Value Measurements (Detail" sheetId="45" r:id="rId45"/>
    <s:sheet name="Fair Value Measurements (Deta46" sheetId="46" r:id="rId46"/>
    <s:sheet name="Commitments and Contingencies47" sheetId="47" r:id="rId47"/>
    <s:sheet name="Commitments and Contingencies D" sheetId="48" r:id="rId48"/>
    <s:sheet name="Supplemental Disclosures (Detai" sheetId="49" r:id="rId49"/>
    <s:sheet name="Supplemental Disclosures (Det50" sheetId="50" r:id="rId50"/>
    <s:sheet name="Subsidiary Guarantors (Details)" sheetId="51" r:id="rId51"/>
    <s:sheet name="Related Party Transactions (Det"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5</t>
  </si>
  <si>
    <t>Nov. 04, 2015</t>
  </si>
  <si>
    <t>Document and Entity Information [Abstract]</t>
  </si>
  <si>
    <t>Entity Registrant Name</t>
  </si>
  <si>
    <t>Matador Resources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t>
  </si>
  <si>
    <t>Restricted cash</t>
  </si>
  <si>
    <t>Accounts receivable</t>
  </si>
  <si>
    <t>Oil and natural gas revenues</t>
  </si>
  <si>
    <t>Joint interest billings</t>
  </si>
  <si>
    <t>Other</t>
  </si>
  <si>
    <t>Derivative instruments</t>
  </si>
  <si>
    <t>Assets held for sale</t>
  </si>
  <si>
    <t>Lease and well equipment inventory</t>
  </si>
  <si>
    <t>Prepaid expense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Deferred income taxes</t>
  </si>
  <si>
    <t>Total other assets</t>
  </si>
  <si>
    <t>Total assets</t>
  </si>
  <si>
    <t>Current liabilities</t>
  </si>
  <si>
    <t>Accounts payable</t>
  </si>
  <si>
    <t>Accrued liabilities</t>
  </si>
  <si>
    <t>Royalties payable</t>
  </si>
  <si>
    <t>Advances from joint interest owners</t>
  </si>
  <si>
    <t>Amounts due to Joint Ventures</t>
  </si>
  <si>
    <t>Income taxes payable</t>
  </si>
  <si>
    <t>Other current liabilities</t>
  </si>
  <si>
    <t>Total current liabilities</t>
  </si>
  <si>
    <t>Long-term liabilities</t>
  </si>
  <si>
    <t>Borrowings under Credit Agreement</t>
  </si>
  <si>
    <t>Senior unsecured notes payable</t>
  </si>
  <si>
    <t>Asset retirement obligations</t>
  </si>
  <si>
    <t>Other long-term liabilities</t>
  </si>
  <si>
    <t>Total long-term liabilities</t>
  </si>
  <si>
    <t>Commitments and contingencies (Note 11)</t>
  </si>
  <si>
    <t xml:space="preserve"> </t>
  </si>
  <si>
    <t>Shareholders’ equity</t>
  </si>
  <si>
    <t>Common stock - $0.01 par value, 120,000,000 and 80,000,000 shares authorized; 85,687,475 and 73,373,744 shares issued; and 85,520,957 and 73,342,777 shares outstanding, respectively</t>
  </si>
  <si>
    <t>Additional paid-in capital</t>
  </si>
  <si>
    <t>Retained (deficit) earnings</t>
  </si>
  <si>
    <t>Total Matador Resources Company shareholders’ equity</t>
  </si>
  <si>
    <t>Non-controlling interest in subsidiary</t>
  </si>
  <si>
    <t>Total shareholders’ equity</t>
  </si>
  <si>
    <t>Total liabilities and share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Realized gain (loss) on derivatives</t>
  </si>
  <si>
    <t>Unrealized gain (loss)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loss) income</t>
  </si>
  <si>
    <t>Other income (expense)</t>
  </si>
  <si>
    <t>Net loss on asset sales and inventory impairment</t>
  </si>
  <si>
    <t>Interest expense</t>
  </si>
  <si>
    <t>Interest and other income</t>
  </si>
  <si>
    <t>Total other expense</t>
  </si>
  <si>
    <t>(Loss) income before income taxes</t>
  </si>
  <si>
    <t>Income tax (benefit) provision</t>
  </si>
  <si>
    <t>Current</t>
  </si>
  <si>
    <t>Deferred</t>
  </si>
  <si>
    <t>Total income tax (benefit) provision</t>
  </si>
  <si>
    <t>Net (loss) income</t>
  </si>
  <si>
    <t>Net income attributable to non-controlling interest in subsidiary</t>
  </si>
  <si>
    <t>Net (loss) income attributable to Matador Resources Company shareholders</t>
  </si>
  <si>
    <t>Earnings (loss) per common share</t>
  </si>
  <si>
    <t>Basic (in dollars per share)</t>
  </si>
  <si>
    <t>Diluted (in dollars per share)</t>
  </si>
  <si>
    <t>Weighted average common shares outstanding</t>
  </si>
  <si>
    <t>Basic (shares)</t>
  </si>
  <si>
    <t>Diluted (shares)</t>
  </si>
  <si>
    <t>Condensed Consolidated Statement of Changes in Shareholders' Equity - 9 months ended Sep. 30, 2015 - USD ($) $ in Thousands</t>
  </si>
  <si>
    <t>Total</t>
  </si>
  <si>
    <t>Preferred Stock</t>
  </si>
  <si>
    <t>Common Stock</t>
  </si>
  <si>
    <t>Preferred StockPreferred Stock</t>
  </si>
  <si>
    <t>Additional paid-in capitalPreferred Stock</t>
  </si>
  <si>
    <t>Retained earnings (deficit)</t>
  </si>
  <si>
    <t>Treasury Stock</t>
  </si>
  <si>
    <t>Total shareholders’ equity attributable to Matador Resources Company</t>
  </si>
  <si>
    <t>Total shareholders’ equity attributable to Matador Resources CompanyPreferred Stock</t>
  </si>
  <si>
    <t>Beginning Balance, shares at Dec. 31, 2014</t>
  </si>
  <si>
    <t>Balance at January 1, 2015 at Dec. 31, 2014</t>
  </si>
  <si>
    <t>Increase (Decrease) in Stockholders' Equity [Roll Forward]</t>
  </si>
  <si>
    <t>Issuance of common stock</t>
  </si>
  <si>
    <t>Issuance of common stock, shares</t>
  </si>
  <si>
    <t>Cost to issue equity</t>
  </si>
  <si>
    <t>Conversion of preferred stock to common stock, shares</t>
  </si>
  <si>
    <t>Conversion of preferred stock to common stock</t>
  </si>
  <si>
    <t>Stock-based compensation expense related to equity-based awards</t>
  </si>
  <si>
    <t>Stock options exercised, shares</t>
  </si>
  <si>
    <t>Stock options exercised</t>
  </si>
  <si>
    <t>Liability-based stock option awards settled</t>
  </si>
  <si>
    <t>Restricted stock issued, shares</t>
  </si>
  <si>
    <t>Restricted stock issued</t>
  </si>
  <si>
    <t>Restricted stock forfeited, shares</t>
  </si>
  <si>
    <t>Vesting of restricted stock units</t>
  </si>
  <si>
    <t>Noncontrolling Interest, Increase from Subsidiary Equity Issuance</t>
  </si>
  <si>
    <t>Capital contribution from non-controlling interest owners in less-than-wholly-owned subsidiary</t>
  </si>
  <si>
    <t>Current period net (loss) income</t>
  </si>
  <si>
    <t>Ending Balance, shares at Sep. 30, 2015</t>
  </si>
  <si>
    <t>Balance at March 31, 2015 at Sep. 30, 2015</t>
  </si>
  <si>
    <t>Condensed Consolidated Statements of Cash Flows - USD ($) $ in Thousands</t>
  </si>
  <si>
    <t>Operating activities</t>
  </si>
  <si>
    <t>Adjustments to reconcile net (loss) income to net cash provided by operating activities</t>
  </si>
  <si>
    <t>Unrealized loss (gain) on derivatives</t>
  </si>
  <si>
    <t>Stock-based compensation expense</t>
  </si>
  <si>
    <t>Deferred income tax (benefit) provision</t>
  </si>
  <si>
    <t>Amortization of Financing Costs and Discounts</t>
  </si>
  <si>
    <t>Changes in operating assets and liabilities</t>
  </si>
  <si>
    <t>Accounts payable, accrued liabilities and other current liabilities</t>
  </si>
  <si>
    <t>Net cash provided by operating activities</t>
  </si>
  <si>
    <t>Investing activities</t>
  </si>
  <si>
    <t>Oil and natural gas properties capital expenditures</t>
  </si>
  <si>
    <t>Expenditures for other property and equipment</t>
  </si>
  <si>
    <t>Business combination, net of cash acquired</t>
  </si>
  <si>
    <t>Increase (Decrease) in Restricted Cash</t>
  </si>
  <si>
    <t>Net cash used in investing activities</t>
  </si>
  <si>
    <t>Financing activities</t>
  </si>
  <si>
    <t>Repayments of borrowings</t>
  </si>
  <si>
    <t>Proceeds from issuance of senior unsecured notes</t>
  </si>
  <si>
    <t>Cost to issue senior unsecured notes</t>
  </si>
  <si>
    <t>Proceeds from issuance of common stock</t>
  </si>
  <si>
    <t>Proceeds from stock options exercised</t>
  </si>
  <si>
    <t>Payments to Noncontrolling Interests</t>
  </si>
  <si>
    <t>Taxes paid related to net share settlement of stock-based compensation</t>
  </si>
  <si>
    <t>Net cash provided by financing activities</t>
  </si>
  <si>
    <t>Increase in cash</t>
  </si>
  <si>
    <t>Cash at beginning of period</t>
  </si>
  <si>
    <t>Cash at end of period</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Permian (Delaware) Basin in Southeast New Mexico and West Texas and the Eagle Ford shale play in South Texas. The Company also operates in the Haynesville shale and Cotton Valley plays in Northwest Louisiana and East Texas.</t>
  </si>
  <si>
    <t>Summary of Significant Accounting Policies</t>
  </si>
  <si>
    <t>Accounting Policies [Abstract]</t>
  </si>
  <si>
    <t>SUMMARY OF SIGNIFICANT ACCOUNTING POLICIES</t>
  </si>
  <si>
    <t>SUMMARY OF SIGNIFICANT ACCOUNTING POLICIES Interim Financial Statements, Basis of Presentation, Consolidation and Significant Estimates The unaudited condensed consolidated financial statements of Matador and its subsidiaries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4 filed with the SEC (the “Annual Report”). The Company consolidates certain subsidiaries that are less-than-wholly-owned and the net income and equity attributable to the non-controlling interest in these subsidiaries have been reported separately as required by Accounting Standards Codification (“ASC”) 810. The Company proportionately consolidates certain joint ventures that are less-than-wholly-owned and are involved in oil and natural gas exploration. All intercompany accounts and transactions have been eliminated in consolidation. In management’s opinion, these interim unaudited condensed consolidated financial statements include all adjustments, consisting only of normal, recurring adjustments which are necessary for a fair presentation of the Company’s consolidated financial statements as of September 30, 2015 . Amounts as of December 31, 2014 are derived from the audited consolidated financial statements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classifications Certain reclassifications have been made to the 2014 financial statements in order to conform to the current year presentation. These reclassifications had no effect on previously reported results of operations, cash flows or retained earnings. Change in Accounting Principle The Company adopted Accounting Standards Update (“ASU”) 2015-03, Interest - Imputation of Interest (Subtopic 935-30): Simplifying the Presentation of Debt Issuance Costs, effective June 30, 2015. This standard requires companies that have historically presented debt issuance costs as an asset to present those costs as a direct deduction from the carrying amount of the underlying debt liability. To the extent that there are no borrowings under the Credit Agreement (as defined below), the related deferred loan costs will continue to be classified as an asset. The guidance required retrospective application in the financial statements. As such, the Company reclassified $1.8 million at December 31, 2014 related to deferred loan costs for the Credit Agreement which had previously been presented in Prepaid Expenses and Other Assets. As the Company had no borrowings outstanding under the Credit Agreement at September 30, 2015 , approximately $1.1 million of deferred loan costs related to the Credit Agreement are included in Prepaid Expenses and Other Assets. The Company’s senior unsecured notes are presented net of approximately $9.0 million of deferred loan costs at September 30, 2015 . The Company had no senior unsecured notes outstanding at December 31, 2014 . Restricted Cash Restricted cash represents the cash held by our less-than-wholly-owned subsidiaries. By contractual agreement, the cash in these accounts is not to be commingled with other Company cash and is to be used only to fund the capital expenditures and operations of these less-than-wholly-owned subsidiaries. Property and Equipment 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certain general and administrative expenses directly related to acquisition, exploration and development activities, but do not include any costs related to production, selling or general corporate administrative activities. The Company capitalized approximately $1.4 million and $1.5 million of its general and administrative costs for the three months ended September 30, 2015 and 2014 , respectively, and approximately $0.5 million and $0.8 million of its interest expense for the three months ended September 30, 2015 and 2014 , respectively. The Company capitalized approximately $4.9 million and $4.3 million of its general and administrative costs for the nine months ended September 30, 2015 and 2014 , respectively, and approximately $2.9 million and $2.2 million of its interest expense for the nine months ended September 30, 2015 and 2014 , respectively.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need for a full-cost ceiling impairment is required to be assessed on a quarterly basis.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applicable discount rate used in these estimates are in accordance with guidelines established by the SEC. Under these guidelines, oil and natural gas reserves are estimated using then-current operating and economic conditions, with no provision for price and cost escalations in future periods except by contractual arrangements. Future net revenues are calculated using prices that represent the arithmetic averages of first-day-of-the-month oil and natural gas prices for the previous 12-month period, and the guidelines further dictate that a 10% discount factor be used to determine the present value of future net revenues. For the period from October 2014 through September 2015, these average oil and natural gas prices were $55.73 per barrel (“Bbl”) and $3.06 per million British thermal units (“MMBtu”), respectively. For the period from October 2013 through September 2014, these average oil and natural gas prices were $95.56 per Bbl and $4.24 per MMBtu, respectively. In estimating the present value of after-tax future net cash flows from proved oil and natural gas reserves, the average oil prices were adjusted by property for quality, transportation and marketing fees and regional price differentials, and the average natural gas prices were adjusted by property for energy content, transportation and marketing fees and regional price differentials. At September 30, 2015 and 2014 , the Company’s oil and natural gas reserves estimates were prepared by the Company’s engineering staff in accordance with guidelines established by the SEC and then audited for their reasonableness and conformance with SEC guidelines by Netherland, Sewell &amp; Associates, Inc., independent reservoir engineers. Using the average commodity prices, as adjusted, to determine the Company’s estimated proved oil and natural gas reserves at September 30, 2015 , the Company’s net capitalized costs less related deferred income taxes exceeded the full-cost ceiling by $252.4 million . As a result, the Company recorded an impairment charge of $285.7 million to its net capitalized costs and a deferred income tax credit of $33.3 million related to the full-cost ceiling limitation at September 30, 2015 . At June 30, 2015, the Company’s net capitalized costs less related deferred income taxes exceeded the full-cost ceiling by $146.3 million and thus the Company recorded an impairment charge of $229.0 million to its net capitalized costs and a deferred income tax credit of $82.7 million related to the full-cost ceiling limitation at June 30, 2015. At March 31, 2015, the Company’s net capitalized costs less related deferred income taxes exceeded the full-cost ceiling by $42.8 million and thus the Company recorded an impairment charge of $67.1 million to its net capitalized costs and a deferred income tax credit of $24.3 million related to the full-cost ceiling limitation at March 31, 2015. These three quarterly impairment charges are reflected in the Company’s unaudited condensed consolidated statement of operations for the nine months ended September 30, 2015 . At September 30, 2014 , the Company’s net capitalized costs less related deferred income taxes did not exceed the full-cost ceiling and thus the Company recorded no impairment to its net capitalized costs for the three and nine months ended September 30, 2014 . As a non-cash item, the full-cost ceiling impairment impacts the accumulated depletion and the net carrying value of the Company’s assets on its consolidated balance sheet, as well as the corresponding consolidated shareholders’ equity, but it has no impact on the Company’s consolidated net cash flows as reported. Changes in oil and natural gas production rates, oil and natural gas prices, reserves estimates, future development costs and other factors will determine the Company’s actual ceiling test computation and impairment analyses in future periods.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Assets Held for Sale On the date at which assets of the Company meet all the criteria required to be classified as held for sale, the Company discontinues the recording of depletion and depreciation of the assets or asset group to be sold and reclassifies the assets and related liabilities to be sold as held for sale on the accompanying consolidated balance sheets. The assets and liabilities are measured at the lower of their carrying amount or estimated fair value less cost to sell. On October 1, 2015 , the Company completed the sale of its wholly-owned subsidiary that owned certain natural gas gathering and processing assets in the Delaware Basin in Loving County, Texas (the “Loving County System”) to a subsidiary of EnLink Midstream Partners, LP (“EnLink”). The Loving County System included a cryogenic natural gas processing plant with approximately 35 million cubic feet per day of inlet capacity (the “Processing Plant”) and approximately six miles of high-pressure gathering pipeline which connects the Company’s gathering system to the Processing Plant (see Note 15). At September 30, 2015, the Loving County System met all the criteria required to be classified as assets held for sale. The carrying values of the Loving County System assets were reclassified from property and equipment to assets held for sale in the accompanying consolidated balance sheet in the amount of $ 32.4 million . The Company retained all assets and all liabilities related to the Loving County System up to the closing date. 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Loss) Per Common Share The Company reports basic earnings (loss) per common share, which excludes the effect of potentially dilutive securities, and diluted earnings per common share, which includes the effect of all potentially dilutive securities, unless their impact is anti-dilutive. The following table sets forth the computation of diluted weighted average common shares outstanding for the three and nine months ended September 30, 2015 and 2014 (in thousands). Three Months Ended Nine Months Ended 2015 2014 2015 2014 Weighted average common shares outstanding Basic 84,685 73,341 80,481 69,185 Dilutive effect of options, restricted stock units and preferred shares — 687 — 694 Diluted weighted average common shares outstanding 84,685 74,028 80,481 69,879 A total of 2.4 million options to purchase shares of the Company’s common stock and 0.1 million restricted stock units were excluded from the calculations above for both the three and nine months ended September 30, 2015 , respectively, and zero and 1.5 million preferred shares were excluded from the calculations above for the three and nine months ended September 30, 2015 , respectively, because their effects were anti-dilutive. Additionally, 0.8 million restricted shares, which are participating securities, were excluded from the calculations above for both the three and nine months ended September 30, 2015 , respectively, as the security holders do not have the obligation to share in the losses of the Company. Recent Accounting Pronouncements Revenue from Contracts with Customers. In May 2014, the FASB issued ASU 2014-09, Revenue from Contracts with Customers (Topic 606), which specifies how and when to recognize revenue. In addition, this standard requires expanded disclosures surrounding revenue recognition and is intended to improve, and converge with international standards, the financial reporting requirements for revenue from contracts with customers. ASU 2014-09 will become effective for fiscal years beginning after December 15, 2017, i.e., in the Company’s first fiscal quarter of 2018. The Company is currently evaluating the impact, if any, of the adoption of this ASU on its consolidated financial statements.</t>
  </si>
  <si>
    <t>Business Combination</t>
  </si>
  <si>
    <t>Business Combinations [Abstract]</t>
  </si>
  <si>
    <t>BUSINESS COMBINATION</t>
  </si>
  <si>
    <t>BUSINESS COMBINATION On February 27, 2015, the Company completed a business combination with Harvey E. Yates Company (“HEYCO”), a subsidiary of HEYCO Energy Group, Inc., through a merger of HEYCO with and into a wholly-owned subsidiary of Matador (the “HEYCO Merger”). In the HEYCO Merger, the Company obtained certain oil and natural gas producing properties and undeveloped acreage located in Lea and Eddy Counties, New Mexico, consisting of approximately 58,600 gross (18,200 net) acres strategically located between the Company’s existing acreage in its Ranger and Rustler Breaks prospect areas. HEYCO, headquartered in Roswell, New Mexico, was privately-owned prior to the transaction. As consideration for the business combination, Matador paid approximately $33.6 million in cash and assumed debt obligations and issued 3,300,000 shares of Matador common stock and 150,000 shares of a new series of Matador Series A Convertible Preferred Stock (“Series A Preferred Stock”) to HEYCO Energy Group, Inc. (convertible into ten shares of common stock for each one share of Series A Preferred Stock upon the effectiveness of an amendment to the Company’s Amended and Restated Certificate of Formation to increase the number of authorized shares of common stock; the Series A Preferred Stock converted to common stock on April 6, 2015). Matador paid an additional $3.0 million for customary purchase price adjustments, including adjusting for production, revenues and operating and capital expenditures from September 1, 2014 to closing. As a result of the HEYCO Merger, Matador incurred deferred tax liabilities of approximately $76.0 million and assumed other liabilities of approximately $4.6 million . The HEYCO Merger was accounted for using the acquisition method under ASC Topic 805, “Business Combinations,” which requires the assets acquired and liabilities assumed to be recorded at fair value as of the respective acquisition date. During the nine months ended September 30, 2015 , the Company incurred approximately $2.5 million of transaction costs associated with the HEYCO Merger. The majority of the assets acquired in the HEYCO Merger were in the form of non-producing acreage. The producing wells acquired in the HEYCO Merger did not have a material impact on the Company’s revenues or results of operations for the three and nine months ended September 30, 2015 . The preliminary allocation of the consideration given related to this business combination was as follows (in thousands). Consideration given Allocation Cash $ 24,648 Preferred shares issued 32,490 Common shares issued 71,478 Total consideration given $ 128,616 Allocation of purchase price Cash acquired $ 620 Accounts receivable 3,536 Inventory 180 Other current assets 106 Oil and natural gas properties Evaluated oil and natural gas properties 16,524 Unproved oil and unevaluated natural gas properties 201,521 Other property and equipment 178 Accounts payable (2,551 ) Accrued liabilities (1,504 ) Current note payable (11,982 ) Asset retirement obligations (2,046 ) Deferred tax liabilities incurred (75,966 ) Net assets acquired $ 128,616</t>
  </si>
  <si>
    <t>Equity</t>
  </si>
  <si>
    <t>Equity [Abstract]</t>
  </si>
  <si>
    <t>EQUITY</t>
  </si>
  <si>
    <t>EQUITY As discussed in Note 3, the Company issued 3,300,000 shares of common stock and 150,000 shares of a new series of Series A Preferred Stock to HEYCO Energy Group, Inc. in connection with the HEYCO Merger. Pursuant to the statement of resolutions, each share of Series A Preferred Stock would automatically convert into ten shares of Matador common stock, subject to customary anti-dilution adjustments, upon the vote and approval by Matador’s shareholders of an amendment to Matador’s Amended and Restated Certificate of Formation to increase the number of shares of authorized Matador common stock. Neither the issuance of the Series A Preferred Stock nor the common stock issued in connection with the HEYCO Merger were registered under the Securities Act of 1933, as amended (the “Securities Act”), and neither the Series A Preferred Stock nor such common stock may be offered or sold in the United States absent such registration or an applicable exemption from registration requirements. As part of the HEYCO Merger, the Company entered into a registration rights agreement with HEYCO Energy Group, Inc. providing certain demand and piggyback registration rights, with demand registration rights exercisable beginning on February 27, 2016. On April 2, 2015, the shareholders of the Company approved an amendment to the Company’s Amended and Restated Certificate of Formation that authorized an increase in the number of authorized shares of common stock from 80,000,000 shares to 120,000,000 shares. Following such approval, the 150,000 outstanding shares of Series A Preferred Stock converted to 1,500,000 shares of common stock on April 6, 2015. Pursuant to the terms of the HEYCO Merger, 1,250,000 of the 1,500,000 shares are being held in escrow to satisfy the post-closing adjustments to the merger consideration for title or environmental defects on the properties acquired in the merger. On April 21, 2015, the Company completed a public offering of 7,000,000 shares of its common stock. After deducting offering costs totaling approximately $1.1 million , the Company received net proceeds of approximately $187.6 million . The Company used a portion of the net proceeds to repay $85.0 million in outstanding borrowings under its revolving credit facility (see Note 6), which amounts may be reborrowed in accordance with the terms of that facility. The remaining $ 102.6 million of net proceeds has been and is being used to fund a portion of the Company’s working capital expenditures, including the addition of a third drilling rig in the Permian Basin in late July 2015 and targeted acquisitions of additional acreage in the Permian Basin, as well as in the Eagle Ford shale and the Haynesville shale, and for other general working capital needs. Shares of treasury stock outstanding at September 30, 2015 and December 31, 2014 primarily represent forfeitures of non-vested restricted stock awards. On October 30, 2015, Matador’s Board of Directors canceled all of the shares of treasury stock outstanding as of September 30, 2015. These shares were restored to the status of authorized but unissued shares of common stock of the Company.</t>
  </si>
  <si>
    <t>Asset Retirement Obligations</t>
  </si>
  <si>
    <t>Asset Retirement Obligation Disclosure [Abstract]</t>
  </si>
  <si>
    <t>ASSET RETIREMENT OBLIGATIONS</t>
  </si>
  <si>
    <t>ASSET RETIREMENT OBLIGATIONS The following table summarizes the changes in the Company’s asset retirement obligations for the nine months ended September 30, 2015 (in thousands). Beginning asset retirement obligations $ 11,951 Liabilities incurred during period 2,670 Liabilities settled during period (436 ) Revisions in estimated cash flows (788 ) Accretion expense 427 Ending asset retirement obligations 13,824 Less: current asset retirement obligations (1) (411 ) Long-term asset retirement obligations $ 13,413 _______________ (1) Included in accrued liabilities in the Company’s unaudited condensed consolidated balance sheet at September 30, 2015 .</t>
  </si>
  <si>
    <t>Debt</t>
  </si>
  <si>
    <t>Debt Disclosure [Abstract]</t>
  </si>
  <si>
    <t>DEBT</t>
  </si>
  <si>
    <t>DEBT Credit Agreement On September 28, 2012 , the Company entered into a third amended and restated credit agreement with the lenders party thereto (the “Credit Agreement”), which increased the maximum facility amount from $400.0 million to $500.0 million . At September 30, 2015, the Credit Agreement was scheduled to mature December 29, 2016 . MRC Energy Company is the borrower under the Credit Agreement and is a subsidiary of Matador that, at September 30, 2015 , directly or indirectly owned all of the ownership interests in the Company’s other operating subsidiaries other than its less-than-wholly-owned subsidiaries. Borrowings are secured by mortgages on at least 80% of the Company’s proved oil and natural gas properties and by the equity interests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Energy Company.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second quarter of 2015, the lenders completed their review of the Company’s estimated total proved oil and natural gas reserves at December 31, 2014, and as a result, on April 6, 2015 , the Company received notice that the borrowing base under the Credit Agreement would be reaffirmed at $450.0 million , and the conforming borrowing base would be reaffirmed at $375.0 million . Pursuant to an amendment to the Credit Agreement entered into concurrently with the issuance of $400.0 million of senior unsecured notes on April 14, 2015 discussed herein, the borrowing base was reduced to the conforming borrowing base of $375.0 million . During the fourth quarter of 2015, the lenders completed their review of the Company’s estimated total proved oil and natural gas reserves at June 30, 2015, and as a result, on October 16, 2015, the Company amended the Credit Agreement to reaffirm the borrowing base at $375.0 million and extend the maturity date to October 16, 2020 . This October 2015 redetermination constituted the regularly scheduled November 1 redetermination. In the event of a borrowing base increase, the Company is required to pay a fee to the lenders equal to a percentage of the amount of the increase, which is determined based on market conditions at the time of the borrowing base increase. Total deferred loan costs associated with the Credit Agreement were $1.1 million at September 30, 2015 , and these costs are being amortized over the term of the agreement, which approximates the amortization of these costs using the effective interest method. If, upon a redetermination or the automatic reduction of the borrowing base to the conforming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 At September 30, 2015 , the Company had no borrowings outstanding under the Credit Agreement and approximately $0.6 million in outstanding letters of credit issued pursuant to the Credit Agreement. During the nine months ended September 30, 2015 , using a portion of the net proceeds from the senior unsecured notes offering and public offering of common stock discussed herein, the Company repaid a total of $465.0 million of its outstanding borrowings under the Credit Agreement. At November 4, 2015 , the Company continued to have no borrowings outstanding under the Credit Agreement and approximately $0.6 million in outstanding letters of credit issued pursuant to the Credit Agreement. If the Company borrows funds as a base rate loan, such borrowings will bear interest at a rate equal to the higher of (i) the prime rate for such day, (ii) the Federal Funds Effective Rate (as defined in the Credit Agreement) on such day, plus 0.50% or (iii) the daily adjusting LIBOR rate (as defined in the Credit Agreement) plus 1.0% plus, in each case, an amount from 0.50% to 1.50% of such outstanding loan depending on the level of borrowings under the agreement. If the Company borrows funds as a Eurodollar loan, such borrowings will bear interest at a rate equal to (i) the quotient obtained by dividing (A) the LIBOR rate by (B) a percentage equal to 100% minus the maximum rate during such interest calculation period at which Royal Bank of Canada (“RBC”) is required to maintain reserves on Eurocurrency Liabilities (as defined in Regulation D of the Board of Governors of the Federal Reserve System) plus (ii) an amount from 1.50% to 2.50% of such outstanding loan depending on the level of borrowings under the Credit Agreement. The interest period for Eurodollar borrowings may be one, two, three or six months as designated by the Company. A commitment fee of 0.375% to 0.50% , depending on the unused availability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as defined in the Credit Agreement) ratio, which is defined as total debt outstanding divided by a rolling four quarter EBITDA calculation, of 4.25 or less. Subject to certain exceptions, the Credit Agreement contains various covenants that limit the Company’s ability to take certain actions, including, but not limited to, the following: • incur indebtedness or grant liens on any of the Company’s assets; • enter into commodity hedging agreements; • declare or pay dividends, distributions or redemptions; • merge or consolidate; • make any loans or investments; • engage in transactions with affiliates; • engage in certain asset dispositions, including a sale of all or substantially all of the Company’s assets; and • take certain actions with respect to the Company’s senior unsecured notes. If an event of default exists under the Credit Agreement,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its subsidiaries; and • a change of control, as defined in the Credit Agreement. At September 30, 2015 , the Company believes that it was in compliance with the terms of the Credit Agreement. Senior Unsecured Notes On April 14, 2015, Matador issued $400.0 million of 6.875% senior notes due 2023 (the “Original Notes”) in a private placement. The Original Notes are Matador’s senior unsecured obligations, are redeemable as described below and were issued at par value. The net proceeds were used to pay down a portion of the outstanding borrowings under the Credit Agreement and the debt assumed in connection with the HEYCO Merger. The Original Notes mature on April 15, 2023 , and interest is payable semi-annually in arrears on April 15 and October 15 of each year. At September 30, 2015 , the Original Notes were guaranteed on a senior unsecured basis by all of Matador’s wholly-owned subsidiaries. On October 21, 2015, and pursuant to a registered exchange offer, the Company exchanged all of the privately placed Original Notes for a like principal amount of 6.875% senior notes due 2023 that have been registered under the Securities Act (the “Registered Notes”). The terms of such Registered Notes are substantially the same as the terms of the Original Notes except that the transfer restrictions, registration rights and provisions for additional interest relating to the Original Notes do not apply to the Registered Notes. On or after April 15, 2018 , Matador may redeem all or a portion of the Registered Notes (the Registered Notes being referred to as the “Notes”) at any time or from time to time at the following redemption prices (expressed as percentages of the principal amount) plus accrued and unpaid interest, if any, to the applicable redemption date, if redeemed during the twelve month period beginning on April 15 of the years indicated. Year Redemption Price 2018 105.156% 2019 103.438% 2020 101.719% 2021 and thereafter 100.000% At any time prior to April 15, 2018 , Matador may redeem up to 35% of the aggregate principal amount of the Notes with net proceeds from certain equity offerings at a redemption price of 106.875% of the principal amount of the Notes,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Matador and its subsidiaries) and (ii) each such redemption occurs within 180 days of the date of the closing of the related equity offering. In addition, at any time prior to April 15, 2018 , Matador may redeem all or part of the Notes at a redemption price equal to the sum of: (i) the principal amount thereof, plus (ii) the excess, if any, of (a) the present value at such time of (1) the redemption price of such Notes at April 15, 2018 plus (2) any required interest payments due on such Notes through April 15, 2018 discounted to the redemption date on a semi-annual basis using a discount rate equal to the Treasury Rate (as defined in the indenture governing the Notes (the “Indenture”)) plus 50 basis points, over (b) the principal amount of such Notes, plus (iii) accrued and unpaid interest, if any, to the redemption date. Subject to certain exceptions, the Indenture contains various covenants that limit the Company’s ability to take certain actions, including, but not limited to, the following: • incur or guarantee additional debt or issue certain types of preferred stock; • pay dividends on capital stock or redeem, repurchase or retire its capital stock or subordinated indebtedness; • transfer or sell assets; • make certain investments; • create certain liens; • enter into agreements that restrict dividends or other payments from its Restricted Subsidiaries (as defined in the Indenture) to the Company; • consolidate, merge or transfer all or substantially all of its assets; • engage in transactions with affiliates; and • create unrestricted subsidiaries. In the case of an event of default arising from certain events of bankruptcy or insolvency with respect to Matador, any Restricted Subsidiary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Matador to comply with its obligations to offer to purchase or purchase Notes when required pursuant to the change of control or asset sale provisions of the Indenture or Matador’s failure to comply with the covenant relating to merger, consolidation or sale of assets; • failure by Matador for 180 days after notice to comply with its reporting obligations under the Indenture; • failure by Matador for 60 days after notice to comply with any of the other agreements in the Indenture; • payment defaults and accelerations with respect to other indebtedness of Matador and its Restricted Subsidiaries in the aggregate principal amount of $25.0 million or more; • failure by Matador or any Restricted Subsidiary to pay certain final judgments aggregating in excess of $25.0 million within 60 days; • any subsidiary guarantee by a guarantor ceases to be in full force and effect, is declared null and void in a judicial proceeding or is denied or disaffirmed by its maker; and • certain events of bankruptcy or insolvency with respect to Matador or any Restricted Subsidiary that is a Significant Subsidiary or any group of Restricted Subsidiaries that, taken together, would constitute a Significant Subsidiary. Note Payable In connection with the HEYCO Merger, the Company assumed a note payable to PlainsCapital Bank in the amount of $12.5 million pursuant to which approximately $12.0 million of indebtedness was outstanding. The outstanding indebtedness was repaid on April 14, 2015 using a portion of the net proceeds from the Notes offering, and the related credit agreement and all associated obligations were terminated.</t>
  </si>
  <si>
    <t>Income Taxes</t>
  </si>
  <si>
    <t>Income Tax Disclosure [Abstract]</t>
  </si>
  <si>
    <t>INCOME TAXES</t>
  </si>
  <si>
    <t>INCOME TAXES The Company had an effective tax rate of 12.1% and 24.9% for the three and nine months ended September 30, 2015 , respectively. The Company had an effective tax rate of 35.8% and 36.4% for the three and nine months ended September 30, 2014 , respectively. At September 30, 2015 , the Company’s deferred tax assets exceeded its deferred tax liabilities; as a result, the Company recorded a valuation allowance of $66.6 million against most of the deferred tax assets. The valuation allowances will continue to be recognized until the realization of future deferred tax benefits are more likely than not to become utilized. The total income tax benefit for the three and nine months ended September 30, 2015 differed from amounts computed by applying the U.S. federal statutory tax rate to loss before income taxes primarily due to the recording of the valuation allowance against the net deferred tax assets which resulted from the full-cost ceiling impairment recorded in the third quarter of 2015. The total income tax provision for the three and nine months ended September 30, 2014 differed from amounts computed by applying the U.S. federal statutory tax rate to income before income taxes primarily due to state tax expenses and nondeductible expenses. The total income tax benefit of $33.3 million and $149.0 million for the three and nine months ended September 30, 2015 included $33.3 million and $140.3 million , respectively, of deferred income tax benefit resulting from full-cost ceiling impairments recorded in each period.</t>
  </si>
  <si>
    <t>Stock-Based Compensation</t>
  </si>
  <si>
    <t>Disclosure of Compensation Related Costs, Share-based Payments [Abstract]</t>
  </si>
  <si>
    <t>STOCK-BASED COMPENSATION</t>
  </si>
  <si>
    <t>ry 2015, the Company granted awards of 113,289 shares of restricted stock and options to purchase 607,995 shares of the Company’s common stock at an exercise price of $22.01 to certain of its employees. The fair value of these awards at the date of grant was approximately $8.4 million . In August 2015, the Company granted an award of 182,250 shares of restricted stock to certain of its employees. The fair value of these awards on the date of grant was approximately $4.1 million . All of these awards vest over a term of three years.</t>
  </si>
  <si>
    <t>Derivative Financial Instruments</t>
  </si>
  <si>
    <t>Derivative Instruments and Hedging Activities Disclosure [Abstract]</t>
  </si>
  <si>
    <t>DERIVATIVE FINANCIAL INSTRUMENTS</t>
  </si>
  <si>
    <t>From time to time, the Company uses derivative financial instruments to mitigate its exposure to commodity price risk associated with oil, natural gas and natural gas liquids (“NGL”) prices. These instruments consist of put and call options in the form of costless collar and swap contracts. The Company records derivative financial instruments in its consolidated balance sheet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 of operations as an unrealized gain or unrealized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BC, Comerica Bank, The Bank of Nova Scotia and BMO Harris Financing (Bank of Montreal) (or affiliates thereof) were the counterparties for the Company’s commodity derivatives at September 30, 2015 . The Company has considered the credit standings of the counterparties in determining the fair value of its derivative financial instruments. The Company has entered into various costless collar contracts to mitigate its exposure to fluctuations in oil prices, each with an established price floor and ceiling. For each calculation period, the specified price for determining the realized gain or loss pursuant to any of these transactions is the arithmetic average of the settlement prices for the NYMEX West Texas Intermediate oil futures contract for the first nearby month corresponding to the calculation period’s calendar month. When the settlement price is below the price floor established by one or more of these collars, the Company receives from the counterparty an amount equal to the difference between the settlement price and the price floor multiplied by the contract oil volume. When the settlement price is above the price ceiling established by one or more of these collars, the Company pays to the counterparty an amount equal to the difference between the settlement price and the price ceiling multiplied by the contract oil volume. The Company has entered into various costless collar transactions for natural gas, each with an established price floor and ceiling. For each calculation period, the specified price for determining the realized gain or loss to the Company pursuant to any of these transactions is the settlement price for the NYMEX Henry Hub natural gas futures contract for the delivery month corresponding to the calculation period’s calendar month for the settlement date of that contract period. When the settlement price is below the price floor established by one or more of these collars, the Company receives from the counterparty an amount equal to the difference between the settlement price and the price floor multiplied by the contract natural gas volume. When the settlement price is above the price ceiling established by one or more of these collars, the Company pays to the counterparty an amount equal to the difference between the settlement price and the price ceiling multiplied by the contract natural gas volume. The Company has entered into various swap contracts to mitigate its exposure to fluctuations in NGL prices, each with an established fixed price. For each calculation period, the settlement price for determining the realized gain or loss to the Company pursuant to any of these transactions is the arithmetic average of any current month for delivery on the nearby month futures contracts of the underlying commodity as stated on the “Mont Belvieu Spot Gas Liquids Prices: NON-TET prop” on the pricing date. When the settlement price is below the fixed price established by one or more of these swaps, the Company receives from the counterparty an amount equal to the difference between the settlement price and the fixed price multiplied by the contract NGL volume. When the settlement price is above the fixed price established by one or more of these swaps, the Company pays to the counterparty an amount equal to the difference between the settlement price and the fixed price multiplied by the contract NGL volume. At September 30, 2015 ,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5 and 2016. At September 30, 2015 , the Company had various swap contracts open and in place to mitigate its exposure to NGL price volatility, each with a specific term (calculation period), notional quantity (volume hedged) and fixed price. Each contract is set to expire at varying times during 2015. The following is a summary of the Company’s open costless collar contracts for oil and natural gas and open swap contracts for NGL at September 30, 2015 . Commodity Calculation Period Notional Quantity (Bbl/month) Price Floor ($/Bbl) Price Ceiling ($/Bbl) Fair Value of Asset (Liability) (thousands) Oil 10/01/2015 - 12/31/2015 40,000 45.00 68.75 $ 246 Oil 10/01/2015 - 12/31/2015 50,000 50.00 67.85 782 Oil 10/01/2015 - 12/31/2015 20,000 80.00 100.00 2,053 Oil 10/01/2015 - 12/31/2015 20,000 80.00 101.00 2,052 Oil 10/01/2015 - 12/31/2015 20,000 83.00 96.12 2,232 Oil 10/01/2015 - 12/31/2015 20,000 83.00 97.00 2,233 Oil 10/01/2015 - 12/31/2015 20,000 85.00 99.00 2,352 Oil 10/01/2015 - 12/31/2015 20,000 85.00 100.00 2,353 Oil 10/01/2015 - 12/31/2015 20,000 85.00 105.10 2,352 Oil 10/01/2015 - 12/31/2016 40,000 55.00 68.35 5,097 Oil 01/01/2016 - 12/31/2016 40,000 43.00 77.05 1,267 Oil 01/01/2016 - 12/31/2016 50,000 45.00 77.75 2,038 Total open oil costless collar contracts 25,057 Commodity Calculation Period Notional Quantity (MMBtu/month) Price Floor ($/MMBtu) Price Ceiling ($/MMBtu) Fair Value of Asset (Liability) (thousands) Natural Gas 10/01/2015 - 10/31/2015 150,000 2.75 3.19 28 Natural Gas 10/01/2015 - 12/31/2015 100,000 2.75 3.05 58 Natural Gas 10/01/2015 - 12/31/2015 100,000 2.75 3.15 60 Natural Gas 10/01/2015 - 12/31/2015 100,000 2.75 3.11 59 Natural Gas 10/01/2015 - 12/31/2015 300,000 2.88 3.18 279 Natural Gas 10/01/2015 - 12/31/2015 100,000 3.75 4.36 347 Natural Gas 10/01/2015 - 12/31/2015 100,000 3.75 4.45 347 Natural Gas 10/01/2015 - 12/31/2015 100,000 3.75 4.60 347 Natural Gas 10/01/2015 - 12/31/2015 100,000 3.75 4.65 347 Natural Gas 10/01/2015 - 12/31/2015 200,000 3.75 5.04 694 Natural Gas 10/01/2015 - 12/31/2015 100,000 3.75 5.34 346 Natural Gas 01/01/2016 - 12/31/2016 200,000 2.75 3.50 409 Natural Gas 01/01/2016 - 12/31/2016 200,000 2.75 3.86 501 Natural Gas 01/01/2016 - 12/31/2016 300,000 2.75 3.95 784 Total open natural gas costless collar contracts 4,606 Commodity Calculation Period Notional Quantity (Gal/month) Fixed Price ($/Gal) Fair Value of Asset (Liability) (thousands) Propane 10/01/2015 - 12/31/2015 150,000 1.000 239 Propane 10/01/2015 - 12/31/2015 100,000 1.030 168 Propane 10/01/2015 - 12/31/2015 68,000 1.073 123 Total open NGL swap contracts 530 Total open derivative financial instruments $ 30,193 These derivative financial instruments are subject to master netting arrangements; all but one counterparty allow for cross-commodity master netting provided the settlement dates for the commodities are the same. The Company does not present different types of commodities with the same counterparty on a net basis in its consolidated balance sheet. The following table presents the gross asset and liability fair values of the Company’s commodity price derivative financial instruments and the location of these balances in the unaudited condensed consolidated balance sheet as of September 30, 2015 and December 31, 2014 (in thousands). Derivative Instruments Gross Gross amounts Net amounts presented in the condensed September 30, 2015 Current assets $ 29,131 $ (966 ) $ 28,165 Other assets 2,685 (657 ) 2,028 Current liabilities (979 ) 979 — Other liabilities (644 ) 644 — Total $ 30,193 $ — $ 30,193 December 31, 2014 Current assets $ 56,255 $ (706 ) $ 55,549 Current liabilities (706 ) 706 — Total $ 55,549 $ — $ 55,549 The following table summarizes the location and aggregate fair value of all derivative financial instruments recorded in the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15 2014 2015 2014 Derivative Instrument Oil Revenues: Realized gain (loss) on derivatives $ 17,056 $ (816 ) $ 42,013 $ (4,523 ) Natural Gas Revenues: Realized gain (loss) on derivatives 2,215 19 8,531 (757 ) NGL Revenues: Realized gain (loss) on derivatives 591 96 1,602 (178 ) Realized gain (loss) on derivatives 19,862 (701 ) 52,146 (5,458 ) Oil Revenues: Unrealized gain (loss) on derivatives 6,421 14,106 (19,923 ) 6,359 Natural Gas Revenues: Unrealized gain (loss) on derivatives 808 1,933 (4,035 ) 1,362 NGL Revenues: Unrealized (loss) gain on derivatives (496 ) 254 (1,398 ) 229 Unrealized gain (loss) on derivatives 6,733 16,293 (25,356 ) 7,950 Total $ 26,595 $ 15,592 $ 26,790 $ 2,492</t>
  </si>
  <si>
    <t>Fair Value Measurements</t>
  </si>
  <si>
    <t>Fair Value Disclosures [Abstract]</t>
  </si>
  <si>
    <t>FAIR VALUE MEASUREMENTS</t>
  </si>
  <si>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in the fair value hierarchy: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September 30, 2015 and December 31, 2014 (in thousands). Fair Value Measurements at September 30, 2015 using Description Level 1 Level 2 Level 3 Total Assets Oil, natural gas and NGL derivatives $ — 30,193 $ — 30,193 Total $ — 30,193 $ — 30,193 Fair Value Measurements at December 31, 2014 using Description Level 1 Level 2 Level 3 Total Assets Oil, natural gas and NGL derivatives $ — $ 55,549 $ — $ 55,549 Total $ — $ 55,549 $ — $ 55,549 Additional disclosures related to derivative financial instruments are provided in Note 9. Other Fair Value Measurements At September 30, 2015 and December 31, 2014 , the carrying values reported on the unaudited condensed consolidated balance sheets for accounts receivable, prepaid expenses, accounts payable, accrued liabilities, royalties payable, advances from joint interest owners, amounts due to joint ventures, income taxes payable and other current liabilities approximate their fair values due to their short-term maturities. At September 30, 2015 and December 31, 2014 , the carrying value of borrowings under the Credit Agreement approximates fair value as it is subject to short-term floating interest rates, which represent Level 2 inputs in the fair value hierarchy and reflect market rates available to the Company at the time. At September 30, 2015 , the fair value of the Company’s Notes was $385.0 million based on quoted market prices, which represent Level 1 inputs in the fair value hierarchy. The Company had no Notes outstanding at December 31, 2014 .</t>
  </si>
  <si>
    <t>Commitments and Contingencies</t>
  </si>
  <si>
    <t>Commitments and Contingencies Disclosure [Abstract]</t>
  </si>
  <si>
    <t>COMMITMENTS AND CONTINGENCIES</t>
  </si>
  <si>
    <t>Natural Gas and NGL Processing and Transportation Commitments Effective September 1, 2012, the Company entered into a firm five -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GL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 Under this agreement, if the Company does not meet 80%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rior periods, the Company had an immaterial natural gas deficiency, and the counterparty to this agreement waived the deficiency fee. The Company’s remaining aggregate undiscounted minimum commitments under this agreement are $3.8 million at September 30, 2015 . The Company paid $1.6 million and $1.5 million in processing and transportation fees under this agreement during the three months ended September 30, 2015 and 2014 , respectively, and $4.3 million in processing and transportation fees under this agreement during both the nine months ended September 30, 2015 and 2014. Other Commitments The Company does not own or operate its own drilling rigs, but instead enters into contracts with third parties for such rigs. These contracts establish daily rates for the drilling rigs and the term of the Company’s commitment for the drilling services to be provided, which have typically been for one year or less, although the Company has recently begun to enter into longer-term contracts in order to secure new drilling rigs equipped with the latest technology in plays that were until recently experiencing heavy demand for drilling rigs. The Company would incur a termination obligation if the Company elected to terminate a contract and the drilling contractor were unable to secure work for the contracted drilling rigs or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43.8 million at September 30, 2015 . The Company entered into an agreement in 2014 with a third party for the engineering, procurement, construction and installation of the Processing Plant. The Processing Plant was designed to process a portion of the Company’s natural gas produced from certain of its wells in the Permian Basin, as well as third-party natural gas. At September 30, 2015, total remaining commitments under this contract were $2.1 million , and the Company made payments totaling $2.2 million and $14.2 million during the three and nine months ended September 30, 2015 , respectively. The Company made no payments under this contract during the three and nine months ended September 30, 2014 . The Processing Plant was completed on August 31, 2015 and was sold on October 1, 2015 (see Note 15). At September 30, 2015 , the Company had agreed to participate in the drilling and completion of various non-operated wells. If all of these wells are drilled and completed, the Company will have undiscounted minimum outstanding aggregate commitments for its participation in these wells of approximately $21.8 million at September 30, 2015 , which the Company expects to incur within the next few months. Legal Proceedings The Company is a defendant in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September 30, 2015 and December 31, 2014 (in thousands). September 30, December 31, 2014 Accrued evaluated and unproved and unevaluated property costs $ 54,654 $ 86,259 Accrued support equipment and facilities costs 6,815 4,290 Accrued lease operating expenses 12,970 9,034 Accrued interest on borrowings under the Credit Agreement and the Notes 12,757 206 Accrued asset retirement obligations 411 311 Accrued partners’ share of joint interest charges 4,081 3,767 Accrued stock-based compensation 1,082 — Other 9,557 5,635 Total accrued liabilities $ 102,327 $ 109,502 Supplemental Cash Flow Information The following table provides supplemental disclosures of cash flow information for the nine months ended September 30, 2015 and 2014 (in thousands). Nine Months Ended 2015 2014 Cash paid for interest expense, net of amounts capitalized $ 2,617 $ 3,667 Asset retirement obligations related to mineral properties $ 1,487 $ 3,305 Asset retirement obligations related to support equipment and facilities $ 89 $ 132 (Decrease) increase in liabilities for oil and natural gas properties capital expenditures $ (30,282 ) $ 43,692 Increase in liabilities for support equipment and facilities $ 2,525 $ 2,488 Stock-based compensation expense recognized as liability $ 191 $ 789 Transfer of inventory from oil and natural gas properties $ 586 $ 300</t>
  </si>
  <si>
    <t>Subsidiary Guarantors</t>
  </si>
  <si>
    <t>Subsidiary Guarantors [Abstract]</t>
  </si>
  <si>
    <t>SUBSIDIARY GUARANTORS</t>
  </si>
  <si>
    <t>SUBSIDIARY GUARANTORS Matador filed a registration statement on Form S-3 with the SEC in 2013, which became effective on May 9, 2013, and a registration statement on Form S-3 with the SEC in 2014, which became effective upon filing on May 22, 2014, registering, in each case, among other securities, senior and subordinated debt securities and guarantees of debt securities by certain subsidiaries of Matador (the “Shelf Guarantor Subsidiaries”). On April 14, 2015, the Company issued the Original Notes (see Note 6), which are jointly and severally guaranteed by certain subsidiaries of Matador (the “Notes Guarantor Subsidiaries” and, together with the Shelf Guarantor Subsidiaries, the “Guarantor Subsidiaries”) on a full and unconditional basis (except for customary release provisions). On June 1, 2015, Matador filed a registration statement on Form S-4 with the SEC in connection with the exchange of the Original Notes for the Registered Notes, including guarantees by each of the Notes Guarantor Subsidiaries. The Form S-4 was declared effective by the SEC on September 16, 2015. The Company completed the exchange of all the Original Notes for Registered Notes on October 21, 2015. At September 30, 2015 , the Guarantor Subsidiaries are 100% owned by Matador, and any subsidiaries of Matador other than the Guarantor Subsidiaries are minor. Matador is a parent holding company and has no independent assets or operations, and there are no significant restrictions on the ability of Matador to obtain funds from the Guarantor Subsidiaries by dividend or loan.</t>
  </si>
  <si>
    <t>Related Party Transactions</t>
  </si>
  <si>
    <t>Related Party Transactions [Abstract]</t>
  </si>
  <si>
    <t>RELATED PARTY TRANSACTIONS</t>
  </si>
  <si>
    <t>In June 2015, the Company entered into two joint ventures to develop certain leasehold interests held by certain affiliates (the “HEYCO Affiliates”) of HEYCO Energy Group, Inc., the former parent company of HEYCO. The HEYCO Affiliates are owned by George M. Yates, who is a member of the Company’s Board of Directors, and certain of his affiliates. Pursuant to the terms of the transaction, the HEYCO Affiliates contributed an aggregate of approximately 1,900 net acres, primarily in the same properties previously held by HEYCO, to the two newly-formed entities in exchange for a 50% interest in each entity. The Company has agreed to contribute an aggregate of $14.2 million in exchange for the other 50% interest in both entities. As of September 30, 2015 , the Company had contributed an aggregate of approximately $0.7 million to the two entities. The Company’s contributions will be used to fund future capital expenditures associated with the interests being acquired as well as to fund acquisitions of other non-operated acreage opportunities. Additionally, substantially all of the oil production from the wells acquired in the HEYCO Merger is subject to pre-existing sales contracts with an entity owned by affiliates of HEYCO Energy Group, Inc. The Company recorded revenue of $1.1 million for oil sold pursuant to such contracts for the nine months ended September 30, 2015 . Such contracts were terminated in the third quarter of 2015.</t>
  </si>
  <si>
    <t>Subsequent Events (Notes)</t>
  </si>
  <si>
    <t>Subsequent Events [Abstract]</t>
  </si>
  <si>
    <t>Subsequent Events</t>
  </si>
  <si>
    <t>SUBSEQUENT EVENTS On October 1, 2015 , the Company completed the sale of its wholly-owned subsidiary that owned the Loving County System to EnLink. The Loving County System includes the Processing Plant and approximately six miles of high-pressure gathering pipeline which connects the Company’s gathering system to the Processing Plant. Pursuant to the terms of the transaction, EnLink paid the Company approximately $143 million , excluding customary purchase price adjustments. In conjunction with the sale of the Loving County System, the Company dedicated its leasehold interests in Loving County as of the closing date pursuant to a 15 -year, fixed-fee gathering and processing agreement and provided a volume commitment in exchange for priority one service. The Company can, at its option, dedicate any future leasehold acquisitions in Loving County to EnLink. In addition, the Company retained its natural gas gathering system up to a central delivery point and its other midstream assets in the area, including oil and water gathering systems and salt water disposal wells.</t>
  </si>
  <si>
    <t>Summary of Significant Accounting Policies (Policies)</t>
  </si>
  <si>
    <t>Interim Financial Statements, Basis of Presentation, Consolidation and Significant Estimates</t>
  </si>
  <si>
    <t>Interim Financial Statements, Basis of Presentation, Consolidation and Significant Estimates The unaudited condensed consolidated financial statements of Matador and its subsidiaries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4 filed with the SEC (the “Annual Report”). The Company consolidates certain subsidiaries that are less-than-wholly-owned and the net income and equity attributable to the non-controlling interest in these subsidiaries have been reported separately as required by Accounting Standards Codification (“ASC”) 810. The Company proportionately consolidates certain joint ventures that are less-than-wholly-owned and are involved in oil and natural gas exploration. All intercompany accounts and transactions have been eliminated in consolidation. In management’s opinion, these interim unaudited condensed consolidated financial statements include all adjustments, consisting only of normal, recurring adjustments which are necessary for a fair presentation of the Company’s consolidated financial statements as of September 30, 2015 . Amounts as of December 31, 2014 are derived from the audited consolidated financial statements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Reclassifications</t>
  </si>
  <si>
    <t>Reclassifications Certain reclassifications have been made to the 2014 financial statements in order to conform to the current year presentation. These reclassifications had no effect on previously reported results of operations, cash flows or retained earnings.</t>
  </si>
  <si>
    <t>Change in Accounting Principle</t>
  </si>
  <si>
    <t>Change in Accounting Principle The Company adopted Accounting Standards Update (“ASU”) 2015-03, Interest - Imputation of Interest (Subtopic 935-30): Simplifying the Presentation of Debt Issuance Costs, effective June 30, 2015. This standard requires companies that have historically presented debt issuance costs as an asset to present those costs as a direct deduction from the carrying amount of the underlying debt liability. To the extent that there are no borrowings under the Credit Agreement (as defined below), the related deferred loan costs will continue to be classified as an asset. The guidance required retrospective application in the financial statements. As such, the Company reclassified $1.8 million at December 31, 2014 related to deferred loan costs for the Credit Agreement which had previously been presented in Prepaid Expenses and Other Assets. As the Company had no borrowings outstanding under the Credit Agreement at September 30, 2015 , approximately $1.1 million of deferred loan costs related to the Credit Agreement are included in Prepaid Expenses and Other Assets. The Company’s senior unsecured notes are presented net of approximately $9.0 million of deferred loan costs at September 30, 2015 . The Company had no senior unsecured notes outstanding at December 31, 2014 .</t>
  </si>
  <si>
    <t>Restricted Cash</t>
  </si>
  <si>
    <t>Restricted Cash Restricted cash represents the cash held by our less-than-wholly-owned subsidiaries. By contractual agreement, the cash in these accounts is not to be commingled with other Company cash and is to be used only to fund the capital expenditures and operations of these less-than-wholly-owned subsidiaries.</t>
  </si>
  <si>
    <t>Property and Equipment</t>
  </si>
  <si>
    <t>Property and Equipment 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certain general and administrative expenses directly related to acquisition, exploration and development activities, but do not include any costs related to production, selling or general corporate administrative activities. The Company capitalized approximately $1.4 million and $1.5 million of its general and administrative costs for the three months ended September 30, 2015 and 2014 , respectively, and approximately $0.5 million and $0.8 million of its interest expense for the three months ended September 30, 2015 and 2014 , respectively. The Company capitalized approximately $4.9 million and $4.3 million of its general and administrative costs for the nine months ended September 30, 2015 and 2014 , respectively, and approximately $2.9 million and $2.2 million of its interest expense for the nine months ended September 30, 2015 and 2014 , respectively.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need for a full-cost ceiling impairment is required to be assessed on a quarterly basis.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applicable discount rate used in these estimates are in accordance with guidelines established by the SEC. Under these guidelines, oil and natural gas reserves are estimated using then-current operating and economic conditions, with no provision for price and cost escalations in future periods except by contractual arrangements. Future net revenues are calculated using prices that represent the arithmetic averages of first-day-of-the-month oil and natural gas prices for the previous 12-month period, and the guidelines further dictate that a 10% discount factor be used to determine the present value of future net revenues. For the period from October 2014 through September 2015, these average oil and natural gas prices were $55.73 per barrel (“Bbl”) and $3.06 per million British thermal units (“MMBtu”), respectively. For the period from October 2013 through September 2014, these average oil and natural gas prices were $95.56 per Bbl and $4.24 per MMBtu, respectively. In estimating the present value of after-tax future net cash flows from proved oil and natural gas reserves, the average oil prices were adjusted by property for quality, transportation and marketing fees and regional price differentials, and the average natural gas prices were adjusted by property for energy content, transportation and marketing fees and regional price differentials. At September 30, 2015 and 2014 , the Company’s oil and natural gas reserves estimates were prepared by the Company’s engineering staff in accordance with guidelines established by the SEC and then audited for their reasonableness and conformance with SEC guidelines by Netherland, Sewell &amp; Associates, Inc., independent reservoir engineers. Using the average commodity prices, as adjusted, to determine the Company’s estimated proved oil and natural gas reserves at September 30, 2015 , the Company’s net capitalized costs less related deferred income taxes exceeded the full-cost ceiling by $252.4 million . As a result, the Company recorded an impairment charge of $285.7 million to its net capitalized costs and a deferred income tax credit of $33.3 million related to the full-cost ceiling limitation at September 30, 2015 . At June 30, 2015, the Company’s net capitalized costs less related deferred income taxes exceeded the full-cost ceiling by $146.3 million and thus the Company recorded an impairment charge of $229.0 million to its net capitalized costs and a deferred income tax credit of $82.7 million related to the full-cost ceiling limitation at June 30, 2015. At March 31, 2015, the Company’s net capitalized costs less related deferred income taxes exceeded the full-cost ceiling by $42.8 million and thus the Company recorded an impairment charge of $67.1 million to its net capitalized costs and a deferred income tax credit of $24.3 million related to the full-cost ceiling limitation at March 31, 2015. These three quarterly impairment charges are reflected in the Company’s unaudited condensed consolidated statement of operations for the nine months ended September 30, 2015 . At September 30, 2014 , the Company’s net capitalized costs less related deferred income taxes did not exceed the full-cost ceiling and thus the Company recorded no impairment to its net capitalized costs for the three and nine months ended September 30, 2014 . As a non-cash item, the full-cost ceiling impairment impacts the accumulated depletion and the net carrying value of the Company’s assets on its consolidated balance sheet, as well as the corresponding consolidated shareholders’ equity, but it has no impact on the Company’s consolidated net cash flows as reported. Changes in oil and natural gas production rates, oil and natural gas prices, reserves estimates, future development costs and other factors will determine the Company’s actual ceiling test computation and impairment analyses in future periods.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t>
  </si>
  <si>
    <t>Assets Held for Sale</t>
  </si>
  <si>
    <t xml:space="preserve">Assets Held for Sale On the date at which assets of the Company meet all the criteria required to be classified as held for sale, the Company discontinues the recording of depletion and depreciation of the assets or asset group to be sold and reclassifies the assets and related liabilities to be sold as held for sale on the accompanying consolidated balance sheets. The assets and liabilities are measured at the lower of their carrying amount or estimated fair value less cost to sell. </t>
  </si>
  <si>
    <t>Allocation of Purchase Price in Business Combinations</t>
  </si>
  <si>
    <t>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t>
  </si>
  <si>
    <t>Earnings (Loss) Per Common Share</t>
  </si>
  <si>
    <t>Earnings (Loss) Per Common Share The Company reports basic earnings (loss) per common share, which excludes the effect of potentially dilutive securities, and diluted earnings per common share, which includes the effect of all potentially dilutive securities, unless their impact is anti-dilutive.</t>
  </si>
  <si>
    <t>Recent Accounting Pronouncements</t>
  </si>
  <si>
    <t>Recent Accounting Pronouncements Revenue from Contracts with Customers. In May 2014, the FASB issued ASU 2014-09, Revenue from Contracts with Customers (Topic 606), which specifies how and when to recognize revenue. In addition, this standard requires expanded disclosures surrounding revenue recognition and is intended to improve, and converge with international standards, the financial reporting requirements for revenue from contracts with customers. ASU 2014-09 will become effective for fiscal years beginning after December 15, 2017, i.e., in the Company’s first fiscal quarter of 2018. The Company is currently evaluating the impact, if any, of the adoption of this ASU on its consolidated financial statements.</t>
  </si>
  <si>
    <t>Summary of Significant Accounting Policies (Tables)</t>
  </si>
  <si>
    <t>Reconciliations of basic and diluted distributed and undistributed earnings (loss) per common share</t>
  </si>
  <si>
    <t>The following table sets forth the computation of diluted weighted average common shares outstanding for the three and nine months ended September 30, 2015 and 2014 (in thousands). Three Months Ended Nine Months Ended 2015 2014 2015 2014 Weighted average common shares outstanding Basic 84,685 73,341 80,481 69,185 Dilutive effect of options, restricted stock units and preferred shares — 687 — 694 Diluted weighted average common shares outstanding 84,685 74,028 80,481 69,879</t>
  </si>
  <si>
    <t>Business Combination (Tables)</t>
  </si>
  <si>
    <t>Initial allocation of consideration given</t>
  </si>
  <si>
    <t xml:space="preserve">The preliminary allocation of the consideration given related to this business combination was as follows (in thousands). Consideration given Allocation Cash $ 24,648 Preferred shares issued 32,490 Common shares issued 71,478 Total consideration given $ 128,616 Allocation of purchase price Cash acquired $ 620 Accounts receivable 3,536 Inventory 180 Other current assets 106 Oil and natural gas properties Evaluated oil and natural gas properties 16,524 Unproved oil and unevaluated natural gas properties 201,521 Other property and equipment 178 Accounts payable (2,551 ) Accrued liabilities (1,504 ) Current note payable (11,982 ) Asset retirement obligations (2,046 ) Deferred tax liabilities incurred (75,966 ) Net assets acquired $ 128,616 </t>
  </si>
  <si>
    <t>Asset Retirement Obligations (Tables)</t>
  </si>
  <si>
    <t>Schedule of changes in Company's asset retirement obligations</t>
  </si>
  <si>
    <t>The following table summarizes the changes in the Company’s asset retirement obligations for the nine months ended September 30, 2015 (in thousands). Beginning asset retirement obligations $ 11,951 Liabilities incurred during period 2,670 Liabilities settled during period (436 ) Revisions in estimated cash flows (788 ) Accretion expense 427 Ending asset retirement obligations 13,824 Less: current asset retirement obligations (1) (411 ) Long-term asset retirement obligations $ 13,413 _______________ (1) Included in accrued liabilities in the Company’s unaudited condensed consolidated balance sheet at September 30, 2015</t>
  </si>
  <si>
    <t>Debt (Tables)</t>
  </si>
  <si>
    <t>Debt Instrument Redemption</t>
  </si>
  <si>
    <t>On or after April 15, 2018 , Matador may redeem all or a portion of the Registered Notes (the Registered Notes being referred to as the “Notes”) at any time or from time to time at the following redemption prices (expressed as percentages of the principal amount) plus accrued and unpaid interest, if any, to the applicable redemption date, if redeemed during the twelve month period beginning on April 15 of the years indicated. Year Redemption Price 2018 105.156% 2019 103.438% 2020 101.719% 2021 and thereafter 100.000%</t>
  </si>
  <si>
    <t>Derivative Financial Instruments (Tables)</t>
  </si>
  <si>
    <t>Open Option Contracts Written [Line Items]</t>
  </si>
  <si>
    <t>Summary of gross asset balances of derivative instruments</t>
  </si>
  <si>
    <t>The following table presents the gross asset and liability fair values of the Company’s commodity price derivative financial instruments and the location of these balances in the unaudited condensed consolidated balance sheet as of September 30, 2015 and December 31, 2014 (in thousands). Derivative Instruments Gross Gross amounts Net amounts presented in the condensed September 30, 2015 Current assets $ 29,131 $ (966 ) $ 28,165 Other assets 2,685 (657 ) 2,028 Current liabilities (979 ) 979 — Other liabilities (644 ) 644 — Total $ 30,193 $ — $ 30,193 December 31, 2014 Current assets $ 56,255 $ (706 ) $ 55,549 Current liabilities (706 ) 706 — Total $ 55,549 $ — $ 55,549</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15 2014 2015 2014 Derivative Instrument Oil Revenues: Realized gain (loss) on derivatives $ 17,056 $ (816 ) $ 42,013 $ (4,523 ) Natural Gas Revenues: Realized gain (loss) on derivatives 2,215 19 8,531 (757 ) NGL Revenues: Realized gain (loss) on derivatives 591 96 1,602 (178 ) Realized gain (loss) on derivatives 19,862 (701 ) 52,146 (5,458 ) Oil Revenues: Unrealized gain (loss) on derivatives 6,421 14,106 (19,923 ) 6,359 Natural Gas Revenues: Unrealized gain (loss) on derivatives 808 1,933 (4,035 ) 1,362 NGL Revenues: Unrealized (loss) gain on derivatives (496 ) 254 (1,398 ) 229 Unrealized gain (loss) on derivatives 6,733 16,293 (25,356 ) 7,950 Total $ 26,595 $ 15,592 $ 26,790 $ 2,492</t>
  </si>
  <si>
    <t>Open costless collar contracts</t>
  </si>
  <si>
    <t>Summary of contracts for oil and natural gas</t>
  </si>
  <si>
    <t>The following is a summary of the Company’s open costless collar contracts for oil and natural gas and open swap contracts for NGL at September 30, 2015 . Commodity Calculation Period Notional Quantity (Bbl/month) Price Floor ($/Bbl) Price Ceiling ($/Bbl) Fair Value of Asset (Liability) (thousands) Oil 10/01/2015 - 12/31/2015 40,000 45.00 68.75 $ 246 Oil 10/01/2015 - 12/31/2015 50,000 50.00 67.85 782 Oil 10/01/2015 - 12/31/2015 20,000 80.00 100.00 2,053 Oil 10/01/2015 - 12/31/2015 20,000 80.00 101.00 2,052 Oil 10/01/2015 - 12/31/2015 20,000 83.00 96.12 2,232 Oil 10/01/2015 - 12/31/2015 20,000 83.00 97.00 2,233 Oil 10/01/2015 - 12/31/2015 20,000 85.00 99.00 2,352 Oil 10/01/2015 - 12/31/2015 20,000 85.00 100.00 2,353 Oil 10/01/2015 - 12/31/2015 20,000 85.00 105.10 2,352 Oil 10/01/2015 - 12/31/2016 40,000 55.00 68.35 5,097 Oil 01/01/2016 - 12/31/2016 40,000 43.00 77.05 1,267 Oil 01/01/2016 - 12/31/2016 50,000 45.00 77.75 2,038 Total open oil costless collar contracts 25,057 Commodity Calculation Period Notional Quantity (MMBtu/month) Price Floor ($/MMBtu) Price Ceiling ($/MMBtu) Fair Value of Asset (Liability) (thousands) Natural Gas 10/01/2015 - 10/31/2015 150,000 2.75 3.19 28 Natural Gas 10/01/2015 - 12/31/2015 100,000 2.75 3.05 58 Natural Gas 10/01/2015 - 12/31/2015 100,000 2.75 3.15 60 Natural Gas 10/01/2015 - 12/31/2015 100,000 2.75 3.11 59 Natural Gas 10/01/2015 - 12/31/2015 300,000 2.88 3.18 279 Natural Gas 10/01/2015 - 12/31/2015 100,000 3.75 4.36 347 Natural Gas 10/01/2015 - 12/31/2015 100,000 3.75 4.45 347 Natural Gas 10/01/2015 - 12/31/2015 100,000 3.75 4.60 347 Natural Gas 10/01/2015 - 12/31/2015 100,000 3.75 4.65 347 Natural Gas 10/01/2015 - 12/31/2015 200,000 3.75 5.04 694 Natural Gas 10/01/2015 - 12/31/2015 100,000 3.75 5.34 346 Natural Gas 01/01/2016 - 12/31/2016 200,000 2.75 3.50 409 Natural Gas 01/01/2016 - 12/31/2016 200,000 2.75 3.86 501 Natural Gas 01/01/2016 - 12/31/2016 300,000 2.75 3.95 784 Total open natural gas costless collar contracts 4,606</t>
  </si>
  <si>
    <t>Open Swap Contracts</t>
  </si>
  <si>
    <t>Commodity Calculation Period Notional Quantity (Gal/month) Fixed Price ($/Gal) Fair Value of Asset (Liability) (thousands) Propane 10/01/2015 - 12/31/2015 150,000 1.000 239 Propane 10/01/2015 - 12/31/2015 100,000 1.030 168 Propane 10/01/2015 - 12/31/2015 68,000 1.073 123 Total open NGL swap contracts 530 Total open derivative financial instruments $ 30,193</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September 30, 2015 and December 31, 2014 (in thousands). Fair Value Measurements at September 30, 2015 using Description Level 1 Level 2 Level 3 Total Assets Oil, natural gas and NGL derivatives $ — 30,193 $ — 30,193 Total $ — 30,193 $ — 30,193 Fair Value Measurements at December 31, 2014 using Description Level 1 Level 2 Level 3 Total Assets Oil, natural gas and NGL derivatives $ — $ 55,549 $ — $ 55,549 Total $ — $ 55,549 $ — $ 55,549</t>
  </si>
  <si>
    <t>Commitments and Contingencies (Tables)</t>
  </si>
  <si>
    <t>Schedule of Future Minimum Lease Payments</t>
  </si>
  <si>
    <t>The following is a schedule of future minimum lease payments required under all office lease agreements as of September 30, 2015 for the remaining three months of 2015, the twelve months ending December 31, 2016, 2017, 2018 and 2019, and all periods thereafter (in thousands). Amount 2015 $ 224 2016 2,017 2017 2,432 2018 2,488 2019 2,528 Thereafter 17,597 Total $ 27,286</t>
  </si>
  <si>
    <t>Supplemental Disclosures (Tables)</t>
  </si>
  <si>
    <t>Summary of current accrued liabilities</t>
  </si>
  <si>
    <t>The following table summarizes the Company’s current accrued liabilities at September 30, 2015 and December 31, 2014 (in thousands). September 30, December 31, 2014 Accrued evaluated and unproved and unevaluated property costs $ 54,654 $ 86,259 Accrued support equipment and facilities costs 6,815 4,290 Accrued lease operating expenses 12,970 9,034 Accrued interest on borrowings under the Credit Agreement and the Notes 12,757 206 Accrued asset retirement obligations 411 311 Accrued partners’ share of joint interest charges 4,081 3,767 Accrued stock-based compensation 1,082 — Other 9,557 5,635 Total accrued liabilities $ 102,327 $ 109,502</t>
  </si>
  <si>
    <t>Supplemental disclosures of cash flow information</t>
  </si>
  <si>
    <t>The following table provides supplemental disclosures of cash flow information for the nine months ended September 30, 2015 and 2014 (in thousands). Nine Months Ended 2015 2014 Cash paid for interest expense, net of amounts capitalized $ 2,617 $ 3,667 Asset retirement obligations related to mineral properties $ 1,487 $ 3,305 Asset retirement obligations related to support equipment and facilities $ 89 $ 132 (Decrease) increase in liabilities for oil and natural gas properties capital expenditures $ (30,282 ) $ 43,692 Increase in liabilities for support equipment and facilities $ 2,525 $ 2,488 Stock-based compensation expense recognized as liability $ 191 $ 789 Transfer of inventory from oil and natural gas properties $ 586 $ 300</t>
  </si>
  <si>
    <t>Summary of Significant Accounting Policies (Details) - shares</t>
  </si>
  <si>
    <t>Antidilutive Securities Excluded from Computation of Earnings Per Share [Line Items]</t>
  </si>
  <si>
    <t>Weighted average common shares outstanding for basic earnings (loss) per share</t>
  </si>
  <si>
    <t>Dilutive effect of options, restricted stock units and preferred shares</t>
  </si>
  <si>
    <t>Diluted weighted average common shares outstanding</t>
  </si>
  <si>
    <t>Shares excluded from earnings per share calculations because their effects would be anti-dilutive</t>
  </si>
  <si>
    <t>Restricted Stock Units (RSUs)</t>
  </si>
  <si>
    <t>Restricted Stock</t>
  </si>
  <si>
    <t>Summary of Significant Accounting Policies (Details Textual) $ in Thousands</t>
  </si>
  <si>
    <t>12 Months Ended</t>
  </si>
  <si>
    <t>Sep. 30, 2015USD ($)shares</t>
  </si>
  <si>
    <t>Jun. 30, 2015USD ($)</t>
  </si>
  <si>
    <t>Mar. 31, 2015USD ($)</t>
  </si>
  <si>
    <t>Sep. 30, 2014USD ($)</t>
  </si>
  <si>
    <t>Sep. 30, 2015USD ($)$ / MMBTU$ / bbl</t>
  </si>
  <si>
    <t>Dec. 31, 2014USD ($)</t>
  </si>
  <si>
    <t>Sep. 30, 2014$ / MMBTU$ / BBL</t>
  </si>
  <si>
    <t>Derivative [Line Items]</t>
  </si>
  <si>
    <t>Antidilutive Securities Excluded from Computation of Earnings Per Share, Amount | shares</t>
  </si>
  <si>
    <t>Summary of Significant Accounting Policies (Additional Textual) [Abstract]</t>
  </si>
  <si>
    <t>Debt Issuance Cost</t>
  </si>
  <si>
    <t>Long-term Line of Credit</t>
  </si>
  <si>
    <t>Senior unsecured notes</t>
  </si>
  <si>
    <t>Capitalized general and administrative costs</t>
  </si>
  <si>
    <t>Capitalized interest expense</t>
  </si>
  <si>
    <t>Present value discounted percent of future net revenues of proved oil and natural gas reserves</t>
  </si>
  <si>
    <t>10.00%</t>
  </si>
  <si>
    <t>Net capitalized costs less related deferred income taxes exceeded the full-cost ceiling</t>
  </si>
  <si>
    <t>Impairment of Oil and Gas Properties</t>
  </si>
  <si>
    <t>Deferred income tax credit</t>
  </si>
  <si>
    <t>Oil</t>
  </si>
  <si>
    <t>Average oil and natural gas prices</t>
  </si>
  <si>
    <t>Natural Gas</t>
  </si>
  <si>
    <t>Average oil and natural gas prices | $ / MMBTU</t>
  </si>
  <si>
    <t>Revolving Credit Facility</t>
  </si>
  <si>
    <t>Deferred Finance Costs Disclosures</t>
  </si>
  <si>
    <t>Senior Unsecured Notes</t>
  </si>
  <si>
    <t>Business Combination (Details) - HEYCO $ in Thousands</t>
  </si>
  <si>
    <t>Feb. 27, 2015USD ($)ashares</t>
  </si>
  <si>
    <t>Sep. 30, 2015USD ($)</t>
  </si>
  <si>
    <t>Business Acquisition, Equity Interests Issued or Issuable [Line Items]</t>
  </si>
  <si>
    <t>Oil and natural gas producing properties and undeveloped acreage | a</t>
  </si>
  <si>
    <t>Net acreage acquired | a</t>
  </si>
  <si>
    <t>Consideration for the business combination</t>
  </si>
  <si>
    <t>Shares of common stock converted for each share of Series A Preferred Stock | shares</t>
  </si>
  <si>
    <t>Additional amount paid for customary purchase price adjustments</t>
  </si>
  <si>
    <t>Deferred tax liabilities assumed</t>
  </si>
  <si>
    <t>Liabilities assumed in business combination</t>
  </si>
  <si>
    <t>Transaction costs incurred</t>
  </si>
  <si>
    <t>Shares issued as consideration in business combination | shares</t>
  </si>
  <si>
    <t>Business Combination Details 1 (Details) - HEYCO $ in Thousands</t>
  </si>
  <si>
    <t>Feb. 27, 2015USD ($)</t>
  </si>
  <si>
    <t>Business Acquisition [Line Items]</t>
  </si>
  <si>
    <t>Total consideration given</t>
  </si>
  <si>
    <t>Cash acquired</t>
  </si>
  <si>
    <t>Inventory</t>
  </si>
  <si>
    <t>Other current assets</t>
  </si>
  <si>
    <t>Evaluated oil and natural gas properties</t>
  </si>
  <si>
    <t>Unproved oil and unevaluated natural gas properties</t>
  </si>
  <si>
    <t>Current note payable</t>
  </si>
  <si>
    <t>Deferred tax liabilities incurred</t>
  </si>
  <si>
    <t>Net assets acquired</t>
  </si>
  <si>
    <t>Preferred and common shares issued</t>
  </si>
  <si>
    <t>Equity (Detail) - USD ($) $ in Thousands</t>
  </si>
  <si>
    <t>Apr. 24, 2015</t>
  </si>
  <si>
    <t>Apr. 21, 2015</t>
  </si>
  <si>
    <t>Apr. 06, 2015</t>
  </si>
  <si>
    <t>Apr. 02, 2015</t>
  </si>
  <si>
    <t>Apr. 01, 2015</t>
  </si>
  <si>
    <t>Feb. 27, 2015</t>
  </si>
  <si>
    <t>Subsidiary, Sale of Stock [Line Items]</t>
  </si>
  <si>
    <t>Direct offering costs</t>
  </si>
  <si>
    <t>FOLLOW-ON PUBLIC OFFERING</t>
  </si>
  <si>
    <t>Net proceeds received</t>
  </si>
  <si>
    <t>Net proceeds used to fund a portion of working capital expenditures</t>
  </si>
  <si>
    <t>Revolving Credit Facility | FOLLOW-ON PUBLIC OFFERING</t>
  </si>
  <si>
    <t>Repayments of outstanding borrowings</t>
  </si>
  <si>
    <t>HEYCO</t>
  </si>
  <si>
    <t>Shares of common stock converted for each share of Series A Preferred Stock</t>
  </si>
  <si>
    <t>Preferred stock converted to shares common stock</t>
  </si>
  <si>
    <t>Preferred stock converted held in escrow</t>
  </si>
  <si>
    <t>Common Stock | FOLLOW-ON PUBLIC OFFERING</t>
  </si>
  <si>
    <t>Shares of common stock included in offering</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ccretion expense</t>
  </si>
  <si>
    <t>Ending asset retirement obligations</t>
  </si>
  <si>
    <t>Less: current asset retirement obligations</t>
  </si>
  <si>
    <t>[1]</t>
  </si>
  <si>
    <t>Long-term asset retirement obligations</t>
  </si>
  <si>
    <t>Included in accrued liabilities in the Company’s unaudited condensed consolidated balance sheet at September 30, 2015.</t>
  </si>
  <si>
    <t>Debt (Details)</t>
  </si>
  <si>
    <t>Apr. 14, 2015USD ($)</t>
  </si>
  <si>
    <t>Oct. 21, 2015</t>
  </si>
  <si>
    <t>Sep. 30, 2012</t>
  </si>
  <si>
    <t>Nov. 04, 2015USD ($)</t>
  </si>
  <si>
    <t>Oct. 16, 2015USD ($)</t>
  </si>
  <si>
    <t>Apr. 06, 2015USD ($)</t>
  </si>
  <si>
    <t>Sep. 28, 2012USD ($)</t>
  </si>
  <si>
    <t>Sep. 27, 2012USD ($)</t>
  </si>
  <si>
    <t>Revolving Credit Agreement (Textual) [Abstract]</t>
  </si>
  <si>
    <t>Borrowed under credit agreement</t>
  </si>
  <si>
    <t>Notes payable assumed in business combination</t>
  </si>
  <si>
    <t>Third Amended Credit Agreement</t>
  </si>
  <si>
    <t>Company amended and restated its senior secured revolving credit agreement</t>
  </si>
  <si>
    <t>September 28, 2012</t>
  </si>
  <si>
    <t>Senior secured revolving credit maximum facility</t>
  </si>
  <si>
    <t>Credit Agreement, maturity date</t>
  </si>
  <si>
    <t>Dec. 29,
		2016</t>
  </si>
  <si>
    <t>Percentage Of Wholly-Owned Properties Secured By Mortgages</t>
  </si>
  <si>
    <t>80.00%</t>
  </si>
  <si>
    <t>Borrowing base</t>
  </si>
  <si>
    <t>Amount of conforming borrowing base</t>
  </si>
  <si>
    <t>Deferred loan costs</t>
  </si>
  <si>
    <t>Outstanding letters of credit</t>
  </si>
  <si>
    <t>Percentage of reserves required to maintain</t>
  </si>
  <si>
    <t>100.00%</t>
  </si>
  <si>
    <t>Debt to EBITDA Ratio</t>
  </si>
  <si>
    <t>Third Amended Credit Agreement | LIBOR rate</t>
  </si>
  <si>
    <t>Borrowings interest rate</t>
  </si>
  <si>
    <t>1.00%</t>
  </si>
  <si>
    <t>Third Amended Credit Agreement | Minimum</t>
  </si>
  <si>
    <t>Commitment fee percentage</t>
  </si>
  <si>
    <t>0.375%</t>
  </si>
  <si>
    <t>Third Amended Credit Agreement | Maximum</t>
  </si>
  <si>
    <t>0.50%</t>
  </si>
  <si>
    <t>Federal Funds Effective Rate | Third Amended Credit Agreement</t>
  </si>
  <si>
    <t>Base Rate Loan | Third Amended Credit Agreement | Minimum</t>
  </si>
  <si>
    <t>Additional interest rate</t>
  </si>
  <si>
    <t>Base Rate Loan | Third Amended Credit Agreement | Maximum</t>
  </si>
  <si>
    <t>1.50%</t>
  </si>
  <si>
    <t>Eurodollar | Third Amended Credit Agreement | Minimum</t>
  </si>
  <si>
    <t>Eurodollar | Third Amended Credit Agreement | Maximum</t>
  </si>
  <si>
    <t>2.50%</t>
  </si>
  <si>
    <t>Senior Notes | Senior Notes Due 2023</t>
  </si>
  <si>
    <t>Interest rate</t>
  </si>
  <si>
    <t>6.875%</t>
  </si>
  <si>
    <t>Notes maturity date</t>
  </si>
  <si>
    <t>Apr. 15,
		2023</t>
  </si>
  <si>
    <t>Percentage of principal amount redeemed</t>
  </si>
  <si>
    <t>35.00%</t>
  </si>
  <si>
    <t>Percentage of aggregate principal amount of Notes outstanding after redemption</t>
  </si>
  <si>
    <t>65.00%</t>
  </si>
  <si>
    <t>Percentage of principal outstanding</t>
  </si>
  <si>
    <t>25.00%</t>
  </si>
  <si>
    <t>Period when payment is due</t>
  </si>
  <si>
    <t>30 days</t>
  </si>
  <si>
    <t>Period for failure to comply with notice</t>
  </si>
  <si>
    <t>180 days</t>
  </si>
  <si>
    <t>Period after notice to comply</t>
  </si>
  <si>
    <t>60 days</t>
  </si>
  <si>
    <t>Aggregate principal amount related to payment defaults or accelerations per debt covenant terms</t>
  </si>
  <si>
    <t>Aggregate failure to pay final judgments (in excess of $25 million)</t>
  </si>
  <si>
    <t>Period for failure to pay final judgments</t>
  </si>
  <si>
    <t>Senior Notes | Senior Notes Due 2023 | Time prior to April 15, 2018</t>
  </si>
  <si>
    <t>106.875%</t>
  </si>
  <si>
    <t>Notes Payable to Banks</t>
  </si>
  <si>
    <t>Short-term Debt</t>
  </si>
  <si>
    <t>Notes Payable to Banks | HEYCO</t>
  </si>
  <si>
    <t>Subsequent Event | Third Amended Credit Agreement</t>
  </si>
  <si>
    <t>Oct. 16,
		2020</t>
  </si>
  <si>
    <t>Subsequent Event | Senior Notes | Senior Notes Due 2023</t>
  </si>
  <si>
    <t>Debt (Schedule of Redemption Price) (Details) - Senior Notes - Senior Notes Due 2023</t>
  </si>
  <si>
    <t>Apr. 14, 2015</t>
  </si>
  <si>
    <t>Debt Instrument, Redemption [Line Items]</t>
  </si>
  <si>
    <t>Redemption Price</t>
  </si>
  <si>
    <t>105.156%</t>
  </si>
  <si>
    <t>103.438%</t>
  </si>
  <si>
    <t>101.719%</t>
  </si>
  <si>
    <t>2021 and thereafter</t>
  </si>
  <si>
    <t>Income Taxes (Details) - USD ($) $ in Thousands</t>
  </si>
  <si>
    <t>Jun. 30, 2015</t>
  </si>
  <si>
    <t>Mar. 31, 2015</t>
  </si>
  <si>
    <t>Effective income tax rate percentage</t>
  </si>
  <si>
    <t>12.10%</t>
  </si>
  <si>
    <t>35.80%</t>
  </si>
  <si>
    <t>24.90%</t>
  </si>
  <si>
    <t>36.40%</t>
  </si>
  <si>
    <t>Deferred tax assets valuation allowance</t>
  </si>
  <si>
    <t>Income Tax Expense (Benefit)</t>
  </si>
  <si>
    <t>Changes in Future Income Tax Expense Estimates on Future Cash Flows Related to Proved Oil and Gas Reserves</t>
  </si>
  <si>
    <t>Stock-Based Compensation (Details) - USD ($) $ / shares in Units, $ in Millions</t>
  </si>
  <si>
    <t>1 Months Ended</t>
  </si>
  <si>
    <t>Jan. 31, 2015</t>
  </si>
  <si>
    <t>Share-based Compensation Arrangement by Share-based Payment Award [Line Items]</t>
  </si>
  <si>
    <t>Option granted to purchase shares of its common stock, Exercise price one</t>
  </si>
  <si>
    <t>Granted option share purchase price, per share Exercise price one</t>
  </si>
  <si>
    <t>Grant date fair value, Option grants during period</t>
  </si>
  <si>
    <t>Minimum</t>
  </si>
  <si>
    <t>Vesting period of shares</t>
  </si>
  <si>
    <t>3 years</t>
  </si>
  <si>
    <t>Restricted stock grants during period</t>
  </si>
  <si>
    <t>Share-based Compensation Arrangement by Share-based Payment Award, Equity Instruments Other than Options, Grants in Period, Weighted Average Grant Date Fair Value</t>
  </si>
  <si>
    <t>Derivative Financial Instruments (Details) $ in Thousands</t>
  </si>
  <si>
    <t>Sep. 30, 2015USD ($)bbl / moMMBTU / mo$ / MMBTU$ / BBL</t>
  </si>
  <si>
    <t>Fair Value of Asset (Liability)</t>
  </si>
  <si>
    <t>Open costless collar contracts | Oil</t>
  </si>
  <si>
    <t>Open costless collar contracts | Oil | Open Oil Collar Contract, 20,000 Notional Amount, 80 Price Floor, 100.00 Price Ceiling</t>
  </si>
  <si>
    <t>Calculation Period</t>
  </si>
  <si>
    <t>10/01/2015 - 12/31/2015</t>
  </si>
  <si>
    <t>Notional Quantity | bbl / mo</t>
  </si>
  <si>
    <t>Price Floor | $ / BBL</t>
  </si>
  <si>
    <t>Price Ceiling | $ / BBL</t>
  </si>
  <si>
    <t>Open costless collar contracts | Oil | Open Oil Collar Contract, 50,000 Notional Amount, 50 Price Floor, 67.85 Price Ceiling [Member]</t>
  </si>
  <si>
    <t>Open costless collar contracts | Oil | Open Oil Collar Contract, 50,000 Notional Amount, 45 Price Floor, 77.75 Price Ceiling [Member]</t>
  </si>
  <si>
    <t>01/01/2016 - 12/31/2016</t>
  </si>
  <si>
    <t>Open costless collar contracts | Oil | Open Oil Collar Contract, 40,000 Notional Amount, 45 Price Floor, 68.75 Price Ceiling [Member]</t>
  </si>
  <si>
    <t>Open costless collar contracts | Oil | Open Oil Collar Contract, 20,000 Notional Amount, 80 Price Floor, 101.00 Price Ceiling</t>
  </si>
  <si>
    <t>Open costless collar contracts | Oil | Open Oil Collar Contract, 20,000 Notional Amount, 83 Price Floor, 96.12 Price Ceiling</t>
  </si>
  <si>
    <t>Open costless collar contracts | Oil | Open Oil Collar Contract, 20,000 Notional Amount, 83 Price Floor, 97.00 Price Ceiling</t>
  </si>
  <si>
    <t>Open costless collar contracts | Oil | Open Oil Collar Contract, 20,000 Notional Amount, 85 Price Floor, 99.00 Price Ceiling</t>
  </si>
  <si>
    <t>Open costless collar contracts | Oil | Open Oil Collar Contract, 20,000 Notional Amount, 85 Price Floor, 100.00 Price Ceiling</t>
  </si>
  <si>
    <t>Open costless collar contracts | Oil | Open Oil Collar Contract, 20,000 Notional Amount, 85 Price Floor, 105.10 Price Ceiling</t>
  </si>
  <si>
    <t>Open costless collar contracts | Oil | Open Oil Collar Contract, 40,000 Notional Amount, 55 Price Floor, 68.35 Price Ceiling [Member]</t>
  </si>
  <si>
    <t>10/01/2015 - 12/31/2016</t>
  </si>
  <si>
    <t>Open costless collar contracts | Oil | Open Oil Collar Contract, 40,000 Notional Amount, 43 Price Floor, 77.05 Price Ceiling [Member]</t>
  </si>
  <si>
    <t>Open costless collar contracts | Natural Gas</t>
  </si>
  <si>
    <t>Open costless collar contracts | Natural Gas | Open Natural Gas Collar Contract, 150,000 Notional Amount, 2.75 Price Floor, 3.19 Price Ceiling</t>
  </si>
  <si>
    <t>10/01/2015 - 10/31/2015</t>
  </si>
  <si>
    <t>Notional Quantity | MMBTU / mo</t>
  </si>
  <si>
    <t>Price Floor | $ / MMBTU</t>
  </si>
  <si>
    <t>Price Ceiling | $ / MMBTU</t>
  </si>
  <si>
    <t>Open costless collar contracts | Natural Gas | Open Natural Gas Collar Contract, 100,000 Notional Amount, 2.75 Price Floor, 3.05 Price Ceiling</t>
  </si>
  <si>
    <t>Open costless collar contracts | Natural Gas | Open Natural Gas Collar Contract, 100,000 Notional Amount, 2.75 Price Floor, 3.15 Price Ceiling</t>
  </si>
  <si>
    <t>Open costless collar contracts | Natural Gas | Open Natural Gas Collar Contract, 100,000 Notional Amount, 2.75 Price Floor, 3.11 Price Ceiling</t>
  </si>
  <si>
    <t>Open costless collar contracts | Natural Gas | Open Natural Gas Collar Contract, 300,000 Notional Amount, 2.88 Price Floor, 3.18 Price Ceiling</t>
  </si>
  <si>
    <t>Open costless collar contracts | Natural Gas | Open Natural Gas Collar Contract, 100,000 Notional Amount, 3.75 Price Floor, 4.36 Price Ceiling</t>
  </si>
  <si>
    <t>Open costless collar contracts | Natural Gas | Open Natural Gas Collar Contract, 100,000 Notional Amount, 3.75Price Floor, 4.45 Price Ceiling</t>
  </si>
  <si>
    <t>Open costless collar contracts | Natural Gas | Open Natural Gas Collar Contract, 100,000 Notional Amount, 3.75 Price Floor, 4.60 Price Ceiling</t>
  </si>
  <si>
    <t>Open costless collar contracts | Natural Gas | Open Natural Gas Collar Contract, 100,000 Notional Amount, 3.75 Price Floor, 4.65 Price Ceiling</t>
  </si>
  <si>
    <t>Open costless collar contracts | Natural Gas | Open Natural Gas Collar Contract, 200,000 Notional Amount, 3.75 Price Floor, 5.04 Price Ceiling</t>
  </si>
  <si>
    <t>Open costless collar contracts | Natural Gas | Open Natural Gas Collar Contract, 100,000 Notional Amount, 3.75 Price Floor, 5.34 Price Ceiling</t>
  </si>
  <si>
    <t>Open costless collar contracts | Natural Gas | Open Natural Gas Collar Contract, 200,000 Notional Amount, 2.75 Price Floor, 3.50 Price Ceiling</t>
  </si>
  <si>
    <t>Open costless collar contracts | Natural Gas | Open Natural Gas Collar Contract, 200,000 Notional Amount, 2.75 Price Floor, 3.86 Price Ceiling [Member] [Member]</t>
  </si>
  <si>
    <t>Open costless collar contracts | Natural Gas | Open Natural Gas Collar Contract, 300,000 Notional Amount, 2.75 Price Floor, 3.95 Price Ceiling [Member]</t>
  </si>
  <si>
    <t>Derivative Financial Instruments (Details 1) $ in Thousands</t>
  </si>
  <si>
    <t>Sep. 30, 2015USD ($)gal / mo$ / Gallons</t>
  </si>
  <si>
    <t>Open swap contracts for natural gas liquid</t>
  </si>
  <si>
    <t>NGL | Open Swap Contract</t>
  </si>
  <si>
    <t>NGL | Open Swap Contract | NGL Propane Swap Contract, 150,000 Notional Amount, 1.000 Fixed Price</t>
  </si>
  <si>
    <t>Notional Quantity | gal / mo</t>
  </si>
  <si>
    <t>Fixed Price | $ / Gallons</t>
  </si>
  <si>
    <t>NGL | Open Swap Contract | NGL Propane Swap Contract, 100,000 Notional Amount, 1.030 Fixed Price</t>
  </si>
  <si>
    <t>NGL | Open Swap Contract | NGL Propane Swap Contract, 68,000 Notional Amount, 1.073 Fixed Price</t>
  </si>
  <si>
    <t>Derivative Financial Instruments (Details 2) - USD ($) $ in Thousands</t>
  </si>
  <si>
    <t>Oil, natural gas and NGL derivatives</t>
  </si>
  <si>
    <t>Summary of gross liability balances of derivative instruments</t>
  </si>
  <si>
    <t>Net amounts of liabilities presented in the condensed consolidated balance sheet</t>
  </si>
  <si>
    <t>Other Current Assets [Member]</t>
  </si>
  <si>
    <t>Gross amounts of recognized assets</t>
  </si>
  <si>
    <t>Derivative Asset, Fair Value, Gross Liability</t>
  </si>
  <si>
    <t>Gross amounts of recognized liabilities</t>
  </si>
  <si>
    <t>Gross amounts netted in the condensed consolidated balance sheet</t>
  </si>
  <si>
    <t>Other liabilities</t>
  </si>
  <si>
    <t>Other Noncurrent Assets [Member]</t>
  </si>
  <si>
    <t>Derivative Financial Instruments (Details 3) - USD ($) $ in Thousands</t>
  </si>
  <si>
    <t>Oil | Revenues</t>
  </si>
  <si>
    <t>Natural Gas | Revenues</t>
  </si>
  <si>
    <t>NGL | Revenues</t>
  </si>
  <si>
    <t>Fair Value Measurements (Details) - USD ($) $ in Thousands</t>
  </si>
  <si>
    <t>Assets (Liabilities)</t>
  </si>
  <si>
    <t>Fair value on a recurring basis</t>
  </si>
  <si>
    <t>Fair value on a recurring basis | Level 1</t>
  </si>
  <si>
    <t>Fair value on a recurring basis | Level 2</t>
  </si>
  <si>
    <t>Fair value on a recurring basis | Level 3</t>
  </si>
  <si>
    <t>Fair Value Measurements (Details 1) - USD ($) $ in Millions</t>
  </si>
  <si>
    <t>Senior Notes Due 2023 | Senior Notes</t>
  </si>
  <si>
    <t>Fair Value, Balance Sheet Grouping, Financial Statement Captions [Line Items]</t>
  </si>
  <si>
    <t>Notes Payable, Fair Value Disclosure</t>
  </si>
  <si>
    <t>Commitments and Contingencies (Details)</t>
  </si>
  <si>
    <t>Sep. 30, 2015USD ($)ft²</t>
  </si>
  <si>
    <t>Commitments and Contingencies (Textual) [Abstract]</t>
  </si>
  <si>
    <t>Natural gas processing and transportation agreement</t>
  </si>
  <si>
    <t>5 years</t>
  </si>
  <si>
    <t>Minimum delivery commitment to avoid paying gas deficiency fee</t>
  </si>
  <si>
    <t>Undiscounted minimum commitments</t>
  </si>
  <si>
    <t>Transportation and processing fee under the agreement</t>
  </si>
  <si>
    <t>Drilling Rig Commitments</t>
  </si>
  <si>
    <t>Maximum termination outstanding obligations of contracts</t>
  </si>
  <si>
    <t>Construction Contracts</t>
  </si>
  <si>
    <t>Payments made under contract</t>
  </si>
  <si>
    <t>Outside Operated Drilling Commitments</t>
  </si>
  <si>
    <t>Minimum outstanding commitments</t>
  </si>
  <si>
    <t>Long-term Purchase Commitment [Line Items]</t>
  </si>
  <si>
    <t>Area of Land | ft²</t>
  </si>
  <si>
    <t>Maximum</t>
  </si>
  <si>
    <t>Commitments and Contingencies Details 1 (Details) $ in Thousands</t>
  </si>
  <si>
    <t>Thereafter</t>
  </si>
  <si>
    <t>Supplemental Disclosures (Details) - USD ($) $ in Thousands</t>
  </si>
  <si>
    <t>Total accrued liabilities</t>
  </si>
  <si>
    <t>Accrued evaluated and unproved and unevaluated property costs</t>
  </si>
  <si>
    <t>Accrued support equipment and facilities costs</t>
  </si>
  <si>
    <t>Accrued lease operating expenses</t>
  </si>
  <si>
    <t>Accrued interest on borrowings under the Credit Agreement and the Notes</t>
  </si>
  <si>
    <t>Accrued asset retirement obligations</t>
  </si>
  <si>
    <t>Accrued partners’ share of joint interest charges</t>
  </si>
  <si>
    <t>Accrued Stock-Based Compensation [Member]</t>
  </si>
  <si>
    <t>Supplemental Disclosures (Details 1) - USD ($) $ in Thousands</t>
  </si>
  <si>
    <t>Cash paid for interest expense, net of amounts capitalized</t>
  </si>
  <si>
    <t>Asset retirement obligations related to mineral properties</t>
  </si>
  <si>
    <t>Asset retirement obligations related to support equipment and facilities</t>
  </si>
  <si>
    <t>(Decrease) increase in liabilities for oil and natural gas properties capital expenditures</t>
  </si>
  <si>
    <t>Increase in liabilities for support equipment and facilities</t>
  </si>
  <si>
    <t>Stock-based compensation expense recognized as liability</t>
  </si>
  <si>
    <t>Transfer of inventory from oil and natural gas properties</t>
  </si>
  <si>
    <t>Subsidiary Guarantors (Details)</t>
  </si>
  <si>
    <t>Ownership Percentage by Parent</t>
  </si>
  <si>
    <t>Related Party Transactions (Details) $ in Millions</t>
  </si>
  <si>
    <t>Jun. 30, 2015USD ($)ajoint_venture</t>
  </si>
  <si>
    <t>Corporate Joint Venture</t>
  </si>
  <si>
    <t>Related Party Transaction [Line Items]</t>
  </si>
  <si>
    <t>Number of Joint Ventures With Affiliates | joint_venture</t>
  </si>
  <si>
    <t>Acreage Contributed By Joint Venture Partner | a</t>
  </si>
  <si>
    <t>Percentage of Corporate Joint Ventures Owned BY Joint Venture Partners</t>
  </si>
  <si>
    <t>50.00%</t>
  </si>
  <si>
    <t>Capital Commitment To Corporate Joint Ventures</t>
  </si>
  <si>
    <t>Percentage of Corporate Joint Ventures Owned By Matador</t>
  </si>
  <si>
    <t>Capital Contributed to Corporate Joint Ventures</t>
  </si>
  <si>
    <t>HEYCO Affiliates [Member]</t>
  </si>
  <si>
    <t>Related Party Transaction, Amounts of Transaction</t>
  </si>
  <si>
    <t>Subsequent Events (Details) - USD ($) $ in Millions</t>
  </si>
  <si>
    <t>Oct. 01, 2015</t>
  </si>
  <si>
    <t>Subsequent Event [Line Items]</t>
  </si>
  <si>
    <t>Subsequent Event</t>
  </si>
  <si>
    <t>Proceeds from Divestiture of Interest in Consolidated Subsidiaries</t>
  </si>
  <si>
    <t>15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20006</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5" r="C13" t="n">
        <v>85557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887</v>
      </c>
      <c s="7" r="C3" t="n">
        <v>8407</v>
      </c>
    </row>
    <row spans="1:3" r="4">
      <c s="4" r="A4" t="s">
        <v>26</v>
      </c>
      <c s="5" r="B4" t="n">
        <v>450</v>
      </c>
      <c s="5" r="C4" t="n">
        <v>609</v>
      </c>
    </row>
    <row spans="1:3" r="5">
      <c s="3" r="A5" t="s">
        <v>27</v>
      </c>
    </row>
    <row spans="1:3" r="6">
      <c s="4" r="A6" t="s">
        <v>28</v>
      </c>
      <c s="5" r="B6" t="n">
        <v>23743</v>
      </c>
      <c s="5" r="C6" t="n">
        <v>28976</v>
      </c>
    </row>
    <row spans="1:3" r="7">
      <c s="4" r="A7" t="s">
        <v>29</v>
      </c>
      <c s="5" r="B7" t="n">
        <v>13361</v>
      </c>
      <c s="5" r="C7" t="n">
        <v>6925</v>
      </c>
    </row>
    <row spans="1:3" r="8">
      <c s="4" r="A8" t="s">
        <v>30</v>
      </c>
      <c s="5" r="B8" t="n">
        <v>9426</v>
      </c>
      <c s="5" r="C8" t="n">
        <v>9091</v>
      </c>
    </row>
    <row spans="1:3" r="9">
      <c s="4" r="A9" t="s">
        <v>31</v>
      </c>
      <c s="5" r="B9" t="n">
        <v>28165</v>
      </c>
      <c s="5" r="C9" t="n">
        <v>55549</v>
      </c>
    </row>
    <row spans="1:3" r="10">
      <c s="4" r="A10" t="s">
        <v>32</v>
      </c>
      <c s="5" r="B10" t="n">
        <v>32413</v>
      </c>
      <c s="5" r="C10" t="n">
        <v>0</v>
      </c>
    </row>
    <row spans="1:3" r="11">
      <c s="4" r="A11" t="s">
        <v>33</v>
      </c>
      <c s="5" r="B11" t="n">
        <v>2106</v>
      </c>
      <c s="5" r="C11" t="n">
        <v>1212</v>
      </c>
    </row>
    <row spans="1:3" r="12">
      <c s="4" r="A12" t="s">
        <v>34</v>
      </c>
      <c s="5" r="B12" t="n">
        <v>2989</v>
      </c>
      <c s="5" r="C12" t="n">
        <v>1649</v>
      </c>
    </row>
    <row spans="1:3" r="13">
      <c s="4" r="A13" t="s">
        <v>35</v>
      </c>
      <c s="5" r="B13" t="n">
        <v>126540</v>
      </c>
      <c s="5" r="C13" t="n">
        <v>112418</v>
      </c>
    </row>
    <row spans="1:3" r="14">
      <c s="3" r="A14" t="s">
        <v>36</v>
      </c>
    </row>
    <row spans="1:3" r="15">
      <c s="4" r="A15" t="s">
        <v>37</v>
      </c>
      <c s="5" r="B15" t="n">
        <v>2018241</v>
      </c>
      <c s="5" r="C15" t="n">
        <v>1617913</v>
      </c>
    </row>
    <row spans="1:3" r="16">
      <c s="4" r="A16" t="s">
        <v>38</v>
      </c>
      <c s="5" r="B16" t="n">
        <v>392299</v>
      </c>
      <c s="5" r="C16" t="n">
        <v>264419</v>
      </c>
    </row>
    <row spans="1:3" r="17">
      <c s="4" r="A17" t="s">
        <v>39</v>
      </c>
      <c s="5" r="B17" t="n">
        <v>60589</v>
      </c>
      <c s="5" r="C17" t="n">
        <v>43472</v>
      </c>
    </row>
    <row spans="1:3" r="18">
      <c s="4" r="A18" t="s">
        <v>40</v>
      </c>
      <c s="5" r="B18" t="n">
        <v>-1329082</v>
      </c>
      <c s="5" r="C18" t="n">
        <v>-603732</v>
      </c>
    </row>
    <row spans="1:3" r="19">
      <c s="4" r="A19" t="s">
        <v>41</v>
      </c>
      <c s="5" r="B19" t="n">
        <v>1142047</v>
      </c>
      <c s="5" r="C19" t="n">
        <v>1322072</v>
      </c>
    </row>
    <row spans="1:3" r="20">
      <c s="3" r="A20" t="s">
        <v>42</v>
      </c>
    </row>
    <row spans="1:3" r="21">
      <c s="4" r="A21" t="s">
        <v>31</v>
      </c>
      <c s="5" r="B21" t="n">
        <v>2028</v>
      </c>
      <c s="5" r="C21" t="n">
        <v>0</v>
      </c>
    </row>
    <row spans="1:3" r="22">
      <c s="4" r="A22" t="s">
        <v>43</v>
      </c>
      <c s="5" r="B22" t="n">
        <v>9676</v>
      </c>
      <c s="5" r="C22" t="n">
        <v>0</v>
      </c>
    </row>
    <row spans="1:3" r="23">
      <c s="4" r="A23" t="s">
        <v>42</v>
      </c>
      <c s="5" r="B23" t="n">
        <v>231</v>
      </c>
      <c s="5" r="C23" t="n">
        <v>0</v>
      </c>
    </row>
    <row spans="1:3" r="24">
      <c s="4" r="A24" t="s">
        <v>44</v>
      </c>
      <c s="5" r="B24" t="n">
        <v>11935</v>
      </c>
      <c s="5" r="C24" t="n">
        <v>0</v>
      </c>
    </row>
    <row spans="1:3" r="25">
      <c s="4" r="A25" t="s">
        <v>45</v>
      </c>
      <c s="5" r="B25" t="n">
        <v>1280522</v>
      </c>
      <c s="5" r="C25" t="n">
        <v>1434490</v>
      </c>
    </row>
    <row spans="1:3" r="26">
      <c s="3" r="A26" t="s">
        <v>46</v>
      </c>
    </row>
    <row spans="1:3" r="27">
      <c s="4" r="A27" t="s">
        <v>47</v>
      </c>
      <c s="5" r="B27" t="n">
        <v>16012</v>
      </c>
      <c s="5" r="C27" t="n">
        <v>17526</v>
      </c>
    </row>
    <row spans="1:3" r="28">
      <c s="4" r="A28" t="s">
        <v>48</v>
      </c>
      <c s="5" r="B28" t="n">
        <v>102327</v>
      </c>
      <c s="5" r="C28" t="n">
        <v>109502</v>
      </c>
    </row>
    <row spans="1:3" r="29">
      <c s="4" r="A29" t="s">
        <v>49</v>
      </c>
      <c s="5" r="B29" t="n">
        <v>21737</v>
      </c>
      <c s="5" r="C29" t="n">
        <v>14461</v>
      </c>
    </row>
    <row spans="1:3" r="30">
      <c s="4" r="A30" t="s">
        <v>50</v>
      </c>
      <c s="5" r="B30" t="n">
        <v>306</v>
      </c>
      <c s="5" r="C30" t="n">
        <v>0</v>
      </c>
    </row>
    <row spans="1:3" r="31">
      <c s="4" r="A31" t="s">
        <v>51</v>
      </c>
      <c s="5" r="B31" t="n">
        <v>2250</v>
      </c>
      <c s="5" r="C31" t="n">
        <v>0</v>
      </c>
    </row>
    <row spans="1:3" r="32">
      <c s="4" r="A32" t="s">
        <v>43</v>
      </c>
      <c s="5" r="B32" t="n">
        <v>10426</v>
      </c>
      <c s="5" r="C32" t="n">
        <v>19751</v>
      </c>
    </row>
    <row spans="1:3" r="33">
      <c s="4" r="A33" t="s">
        <v>52</v>
      </c>
      <c s="5" r="B33" t="n">
        <v>0</v>
      </c>
      <c s="5" r="C33" t="n">
        <v>444</v>
      </c>
    </row>
    <row spans="1:3" r="34">
      <c s="4" r="A34" t="s">
        <v>53</v>
      </c>
      <c s="5" r="B34" t="n">
        <v>223</v>
      </c>
      <c s="5" r="C34" t="n">
        <v>103</v>
      </c>
    </row>
    <row spans="1:3" r="35">
      <c s="4" r="A35" t="s">
        <v>54</v>
      </c>
      <c s="5" r="B35" t="n">
        <v>153281</v>
      </c>
      <c s="5" r="C35" t="n">
        <v>161787</v>
      </c>
    </row>
    <row spans="1:3" r="36">
      <c s="3" r="A36" t="s">
        <v>55</v>
      </c>
    </row>
    <row spans="1:3" r="37">
      <c s="4" r="A37" t="s">
        <v>56</v>
      </c>
      <c s="5" r="B37" t="n">
        <v>0</v>
      </c>
      <c s="5" r="C37" t="n">
        <v>338199</v>
      </c>
    </row>
    <row spans="1:3" r="38">
      <c s="4" r="A38" t="s">
        <v>57</v>
      </c>
      <c s="5" r="B38" t="n">
        <v>390959</v>
      </c>
      <c s="5" r="C38" t="n">
        <v>0</v>
      </c>
    </row>
    <row spans="1:3" r="39">
      <c s="4" r="A39" t="s">
        <v>58</v>
      </c>
      <c s="5" r="B39" t="n">
        <v>13413</v>
      </c>
      <c s="5" r="C39" t="n">
        <v>11640</v>
      </c>
    </row>
    <row spans="1:3" r="40">
      <c s="4" r="A40" t="s">
        <v>51</v>
      </c>
      <c s="5" r="B40" t="n">
        <v>4500</v>
      </c>
      <c s="5" r="C40" t="n">
        <v>0</v>
      </c>
    </row>
    <row spans="1:3" r="41">
      <c s="4" r="A41" t="s">
        <v>43</v>
      </c>
      <c s="5" r="B41" t="n">
        <v>0</v>
      </c>
      <c s="5" r="C41" t="n">
        <v>53783</v>
      </c>
    </row>
    <row spans="1:3" r="42">
      <c s="4" r="A42" t="s">
        <v>59</v>
      </c>
      <c s="5" r="B42" t="n">
        <v>1765</v>
      </c>
      <c s="5" r="C42" t="n">
        <v>2540</v>
      </c>
    </row>
    <row spans="1:3" r="43">
      <c s="4" r="A43" t="s">
        <v>60</v>
      </c>
      <c s="7" r="B43" t="n">
        <v>410637</v>
      </c>
      <c s="7" r="C43" t="n">
        <v>406162</v>
      </c>
    </row>
    <row spans="1:3" r="44">
      <c s="4" r="A44" t="s">
        <v>61</v>
      </c>
      <c s="4" r="B44" t="s">
        <v>62</v>
      </c>
      <c s="4" r="C44" t="s">
        <v>62</v>
      </c>
    </row>
    <row spans="1:3" r="45">
      <c s="3" r="A45" t="s">
        <v>63</v>
      </c>
    </row>
    <row spans="1:3" r="46">
      <c s="4" r="A46" t="s">
        <v>64</v>
      </c>
      <c s="7" r="B46" t="n">
        <v>857</v>
      </c>
      <c s="7" r="C46" t="n">
        <v>734</v>
      </c>
    </row>
    <row spans="1:3" r="47">
      <c s="4" r="A47" t="s">
        <v>65</v>
      </c>
      <c s="5" r="B47" t="n">
        <v>1023425</v>
      </c>
      <c s="5" r="C47" t="n">
        <v>724819</v>
      </c>
    </row>
    <row spans="1:3" r="48">
      <c s="4" r="A48" t="s">
        <v>66</v>
      </c>
      <c s="5" r="B48" t="n">
        <v>-308529</v>
      </c>
      <c s="5" r="C48" t="n">
        <v>140855</v>
      </c>
    </row>
    <row spans="1:3" r="49">
      <c s="4" r="A49" t="s">
        <v>67</v>
      </c>
      <c s="5" r="B49" t="n">
        <v>715753</v>
      </c>
      <c s="5" r="C49" t="n">
        <v>866408</v>
      </c>
    </row>
    <row spans="1:3" r="50">
      <c s="4" r="A50" t="s">
        <v>68</v>
      </c>
      <c s="5" r="B50" t="n">
        <v>851</v>
      </c>
      <c s="5" r="C50" t="n">
        <v>133</v>
      </c>
    </row>
    <row spans="1:3" r="51">
      <c s="4" r="A51" t="s">
        <v>69</v>
      </c>
      <c s="5" r="B51" t="n">
        <v>716604</v>
      </c>
      <c s="5" r="C51" t="n">
        <v>866541</v>
      </c>
    </row>
    <row spans="1:3" r="52">
      <c s="4" r="A52" t="s">
        <v>70</v>
      </c>
      <c s="7" r="B52" t="n">
        <v>1280522</v>
      </c>
      <c s="7" r="C52" t="n">
        <v>1434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76</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76</v>
      </c>
    </row>
    <row spans="1:2" r="4">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3</v>
      </c>
      <c s="2" r="B1" t="s">
        <v>1</v>
      </c>
    </row>
    <row spans="1:2" r="2">
      <c s="2" r="B2" t="s">
        <v>2</v>
      </c>
    </row>
    <row spans="1:2" r="3">
      <c s="3" r="A3" t="s">
        <v>180</v>
      </c>
    </row>
    <row spans="1:2" r="4">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6</v>
      </c>
      <c s="2" r="B1" t="s">
        <v>1</v>
      </c>
    </row>
    <row spans="1:2" r="2">
      <c s="2" r="B2" t="s">
        <v>2</v>
      </c>
    </row>
    <row spans="1:2" r="3">
      <c s="3" r="A3" t="s">
        <v>188</v>
      </c>
    </row>
    <row spans="1:2" r="4">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9</v>
      </c>
      <c s="2" r="B1" t="s">
        <v>1</v>
      </c>
    </row>
    <row spans="1:2" r="2">
      <c s="2" r="B2" t="s">
        <v>2</v>
      </c>
    </row>
    <row spans="1:2" r="3">
      <c s="3" r="A3" t="s">
        <v>192</v>
      </c>
    </row>
    <row spans="1:2" r="4">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4</v>
      </c>
      <c s="4" r="B4" t="s">
        <v>265</v>
      </c>
    </row>
    <row spans="1:2" r="5">
      <c s="4" r="A5" t="s">
        <v>266</v>
      </c>
      <c s="4" r="B5" t="s">
        <v>267</v>
      </c>
    </row>
    <row spans="1:2" r="6">
      <c s="4" r="A6" t="s">
        <v>268</v>
      </c>
    </row>
    <row spans="1:2" r="7">
      <c s="3" r="A7" t="s">
        <v>263</v>
      </c>
    </row>
    <row spans="1:2" r="8">
      <c s="4" r="A8" t="s">
        <v>269</v>
      </c>
      <c s="4" r="B8" t="s">
        <v>270</v>
      </c>
    </row>
    <row spans="1:2" r="9">
      <c s="4" r="A9" t="s">
        <v>271</v>
      </c>
    </row>
    <row spans="1:2" r="10">
      <c s="3" r="A10" t="s">
        <v>263</v>
      </c>
    </row>
    <row spans="1:2" r="11">
      <c s="4" r="A11" t="s">
        <v>269</v>
      </c>
      <c s="4" r="B11"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08</v>
      </c>
    </row>
    <row spans="1:2" r="4">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6</v>
      </c>
      <c s="2" r="B1" t="s">
        <v>1</v>
      </c>
    </row>
    <row spans="1:2" r="2">
      <c s="2" r="B2" t="s">
        <v>2</v>
      </c>
    </row>
    <row spans="1:2" r="3">
      <c s="3" r="A3" t="s">
        <v>212</v>
      </c>
    </row>
    <row spans="1:2" r="4">
      <c s="4" r="A4" t="s">
        <v>277</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1</v>
      </c>
      <c s="2" r="B1" t="s">
        <v>2</v>
      </c>
      <c s="2" r="C1" t="s">
        <v>23</v>
      </c>
    </row>
    <row spans="1:3" r="2">
      <c s="3" r="A2" t="s">
        <v>72</v>
      </c>
    </row>
    <row spans="1:3" r="3">
      <c s="4" r="A3" t="s">
        <v>73</v>
      </c>
      <c s="8" r="B3" t="n">
        <v>0.01</v>
      </c>
      <c s="8" r="C3" t="n">
        <v>0.01</v>
      </c>
    </row>
    <row spans="1:3" r="4">
      <c s="4" r="A4" t="s">
        <v>74</v>
      </c>
      <c s="5" r="B4" t="n">
        <v>120000000</v>
      </c>
      <c s="5" r="C4" t="n">
        <v>80000000</v>
      </c>
    </row>
    <row spans="1:3" r="5">
      <c s="4" r="A5" t="s">
        <v>75</v>
      </c>
      <c s="5" r="B5" t="n">
        <v>85687475</v>
      </c>
      <c s="5" r="C5" t="n">
        <v>73373744</v>
      </c>
    </row>
    <row spans="1:3" r="6">
      <c s="4" r="A6" t="s">
        <v>76</v>
      </c>
      <c s="5" r="B6" t="n">
        <v>85520957</v>
      </c>
      <c s="5" r="C6" t="n">
        <v>73342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79</v>
      </c>
      <c s="2" r="B1" t="s">
        <v>1</v>
      </c>
    </row>
    <row spans="1:2" r="2">
      <c s="2" r="B2" t="s">
        <v>2</v>
      </c>
    </row>
    <row spans="1:2" r="3">
      <c s="3" r="A3" t="s">
        <v>216</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4</v>
      </c>
      <c s="2" r="B1" t="s">
        <v>78</v>
      </c>
      <c s="2" r="D1" t="s">
        <v>1</v>
      </c>
    </row>
    <row spans="1:5" r="2">
      <c s="2" r="B2" t="s">
        <v>2</v>
      </c>
      <c s="2" r="C2" t="s">
        <v>79</v>
      </c>
      <c s="2" r="D2" t="s">
        <v>2</v>
      </c>
      <c s="2" r="E2" t="s">
        <v>79</v>
      </c>
    </row>
    <row spans="1:5" r="3">
      <c s="3" r="A3" t="s">
        <v>285</v>
      </c>
    </row>
    <row spans="1:5" r="4">
      <c s="4" r="A4" t="s">
        <v>286</v>
      </c>
      <c s="5" r="B4" t="n">
        <v>84685000</v>
      </c>
      <c s="5" r="C4" t="n">
        <v>73341000</v>
      </c>
      <c s="5" r="D4" t="n">
        <v>80481000</v>
      </c>
      <c s="5" r="E4" t="n">
        <v>69185000</v>
      </c>
    </row>
    <row spans="1:5" r="5">
      <c s="4" r="A5" t="s">
        <v>287</v>
      </c>
      <c s="5" r="B5" t="n">
        <v>0</v>
      </c>
      <c s="5" r="C5" t="n">
        <v>687000</v>
      </c>
      <c s="5" r="D5" t="n">
        <v>0</v>
      </c>
      <c s="5" r="E5" t="n">
        <v>694000</v>
      </c>
    </row>
    <row spans="1:5" r="6">
      <c s="4" r="A6" t="s">
        <v>288</v>
      </c>
      <c s="5" r="B6" t="n">
        <v>84685000</v>
      </c>
      <c s="5" r="C6" t="n">
        <v>74028000</v>
      </c>
      <c s="5" r="D6" t="n">
        <v>80481000</v>
      </c>
      <c s="5" r="E6" t="n">
        <v>69879000</v>
      </c>
    </row>
    <row spans="1:5" r="7">
      <c s="4" r="A7" t="s">
        <v>289</v>
      </c>
      <c s="5" r="B7" t="n">
        <v>2351557</v>
      </c>
      <c s="5" r="D7" t="n">
        <v>2400000</v>
      </c>
    </row>
    <row spans="1:5" r="8">
      <c s="4" r="A8" t="s">
        <v>290</v>
      </c>
    </row>
    <row spans="1:5" r="9">
      <c s="3" r="A9" t="s">
        <v>285</v>
      </c>
    </row>
    <row spans="1:5" r="10">
      <c s="4" r="A10" t="s">
        <v>289</v>
      </c>
      <c s="5" r="B10" t="n">
        <v>73630</v>
      </c>
      <c s="5" r="D10" t="n">
        <v>73630</v>
      </c>
    </row>
    <row spans="1:5" r="11">
      <c s="4" r="A11" t="s">
        <v>114</v>
      </c>
    </row>
    <row spans="1:5" r="12">
      <c s="3" r="A12" t="s">
        <v>285</v>
      </c>
    </row>
    <row spans="1:5" r="13">
      <c s="4" r="A13" t="s">
        <v>289</v>
      </c>
      <c s="5" r="B13" t="n">
        <v>0</v>
      </c>
      <c s="5" r="D13" t="n">
        <v>1500000</v>
      </c>
    </row>
    <row spans="1:5" r="14">
      <c s="4" r="A14" t="s">
        <v>291</v>
      </c>
    </row>
    <row spans="1:5" r="15">
      <c s="3" r="A15" t="s">
        <v>285</v>
      </c>
    </row>
    <row spans="1:5" r="16">
      <c s="4" r="A16" t="s">
        <v>289</v>
      </c>
      <c s="5" r="B16" t="n">
        <v>823832</v>
      </c>
      <c s="5" r="D16" t="n">
        <v>8238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37"/>
    <col customWidth="1" max="9" min="9" width="21"/>
    <col customWidth="1" max="10" min="10" width="30"/>
  </cols>
  <sheetData>
    <row spans="1:10" r="1">
      <c s="1" r="A1" t="s">
        <v>292</v>
      </c>
      <c s="2" r="B1" t="s">
        <v>78</v>
      </c>
      <c s="2" r="F1" t="s">
        <v>1</v>
      </c>
      <c s="2" r="H1" t="s">
        <v>293</v>
      </c>
    </row>
    <row spans="1:10" r="2">
      <c s="2" r="B2" t="s">
        <v>294</v>
      </c>
      <c s="2" r="C2" t="s">
        <v>295</v>
      </c>
      <c s="2" r="D2" t="s">
        <v>296</v>
      </c>
      <c s="2" r="E2" t="s">
        <v>297</v>
      </c>
      <c s="2" r="F2" t="s">
        <v>294</v>
      </c>
      <c s="2" r="G2" t="s">
        <v>297</v>
      </c>
      <c s="2" r="H2" t="s">
        <v>298</v>
      </c>
      <c s="2" r="I2" t="s">
        <v>299</v>
      </c>
      <c s="2" r="J2" t="s">
        <v>300</v>
      </c>
    </row>
    <row spans="1:10" r="3">
      <c s="3" r="A3" t="s">
        <v>301</v>
      </c>
    </row>
    <row spans="1:10" r="4">
      <c s="4" r="A4" t="s">
        <v>302</v>
      </c>
      <c s="5" r="B4" t="n">
        <v>2351557</v>
      </c>
      <c s="5" r="F4" t="n">
        <v>2400000</v>
      </c>
    </row>
    <row spans="1:10" r="5">
      <c s="3" r="A5" t="s">
        <v>303</v>
      </c>
    </row>
    <row spans="1:10" r="6">
      <c s="4" r="A6" t="s">
        <v>304</v>
      </c>
      <c s="7" r="I6" t="n">
        <v>1800</v>
      </c>
    </row>
    <row spans="1:10" r="7">
      <c s="4" r="A7" t="s">
        <v>305</v>
      </c>
      <c s="7" r="B7" t="n">
        <v>0</v>
      </c>
      <c s="7" r="F7" t="n">
        <v>0</v>
      </c>
      <c s="7" r="H7" t="n">
        <v>0</v>
      </c>
    </row>
    <row spans="1:10" r="8">
      <c s="4" r="A8" t="s">
        <v>306</v>
      </c>
      <c s="5" r="B8" t="n">
        <v>390959</v>
      </c>
      <c s="5" r="F8" t="n">
        <v>390959</v>
      </c>
      <c s="5" r="H8" t="n">
        <v>390959</v>
      </c>
      <c s="5" r="I8" t="n">
        <v>0</v>
      </c>
    </row>
    <row spans="1:10" r="9">
      <c s="4" r="A9" t="s">
        <v>307</v>
      </c>
      <c s="5" r="B9" t="n">
        <v>1400</v>
      </c>
      <c s="7" r="E9" t="n">
        <v>1500</v>
      </c>
      <c s="5" r="F9" t="n">
        <v>4900</v>
      </c>
      <c s="7" r="G9" t="n">
        <v>4300</v>
      </c>
    </row>
    <row spans="1:10" r="10">
      <c s="4" r="A10" t="s">
        <v>308</v>
      </c>
      <c s="5" r="B10" t="n">
        <v>500</v>
      </c>
      <c s="5" r="E10" t="n">
        <v>800</v>
      </c>
      <c s="7" r="F10" t="n">
        <v>2900</v>
      </c>
      <c s="5" r="G10" t="n">
        <v>2200</v>
      </c>
    </row>
    <row spans="1:10" r="11">
      <c s="4" r="A11" t="s">
        <v>309</v>
      </c>
      <c s="4" r="F11" t="s">
        <v>310</v>
      </c>
    </row>
    <row spans="1:10" r="12">
      <c s="4" r="A12" t="s">
        <v>311</v>
      </c>
      <c s="7" r="C12" t="n">
        <v>146300</v>
      </c>
      <c s="7" r="D12" t="n">
        <v>42800</v>
      </c>
      <c s="7" r="F12" t="n">
        <v>252400</v>
      </c>
    </row>
    <row spans="1:10" r="13">
      <c s="4" r="A13" t="s">
        <v>312</v>
      </c>
      <c s="5" r="B13" t="n">
        <v>285721</v>
      </c>
      <c s="5" r="C13" t="n">
        <v>229000</v>
      </c>
      <c s="5" r="D13" t="n">
        <v>67100</v>
      </c>
      <c s="7" r="E13" t="n">
        <v>0</v>
      </c>
      <c s="5" r="F13" t="n">
        <v>581874</v>
      </c>
      <c s="7" r="G13" t="n">
        <v>0</v>
      </c>
    </row>
    <row spans="1:10" r="14">
      <c s="4" r="A14" t="s">
        <v>313</v>
      </c>
      <c s="5" r="B14" t="n">
        <v>33300</v>
      </c>
      <c s="7" r="C14" t="n">
        <v>82700</v>
      </c>
      <c s="7" r="D14" t="n">
        <v>24300</v>
      </c>
      <c s="5" r="F14" t="n">
        <v>140300</v>
      </c>
    </row>
    <row spans="1:10" r="15">
      <c s="4" r="A15" t="s">
        <v>32</v>
      </c>
      <c s="5" r="B15" t="n">
        <v>32413</v>
      </c>
      <c s="5" r="F15" t="n">
        <v>32413</v>
      </c>
      <c s="7" r="H15" t="n">
        <v>32413</v>
      </c>
      <c s="7" r="I15" t="n">
        <v>0</v>
      </c>
    </row>
    <row spans="1:10" r="16">
      <c s="4" r="A16" t="s">
        <v>314</v>
      </c>
    </row>
    <row spans="1:10" r="17">
      <c s="3" r="A17" t="s">
        <v>303</v>
      </c>
    </row>
    <row spans="1:10" r="18">
      <c s="4" r="A18" t="s">
        <v>315</v>
      </c>
      <c s="9" r="H18" t="n">
        <v>55.73</v>
      </c>
      <c s="9" r="J18" t="n">
        <v>95.56</v>
      </c>
    </row>
    <row spans="1:10" r="19">
      <c s="4" r="A19" t="s">
        <v>316</v>
      </c>
    </row>
    <row spans="1:10" r="20">
      <c s="3" r="A20" t="s">
        <v>303</v>
      </c>
    </row>
    <row spans="1:10" r="21">
      <c s="4" r="A21" t="s">
        <v>317</v>
      </c>
      <c s="9" r="H21" t="n">
        <v>3.06</v>
      </c>
      <c s="9" r="J21" t="n">
        <v>4.24</v>
      </c>
    </row>
    <row spans="1:10" r="22">
      <c s="4" r="A22" t="s">
        <v>318</v>
      </c>
    </row>
    <row spans="1:10" r="23">
      <c s="3" r="A23" t="s">
        <v>303</v>
      </c>
    </row>
    <row spans="1:10" r="24">
      <c s="4" r="A24" t="s">
        <v>319</v>
      </c>
      <c s="5" r="B24" t="n">
        <v>1100</v>
      </c>
      <c s="5" r="F24" t="n">
        <v>1100</v>
      </c>
      <c s="7" r="H24" t="n">
        <v>1100</v>
      </c>
    </row>
    <row spans="1:10" r="25">
      <c s="4" r="A25" t="s">
        <v>320</v>
      </c>
    </row>
    <row spans="1:10" r="26">
      <c s="3" r="A26" t="s">
        <v>303</v>
      </c>
    </row>
    <row spans="1:10" r="27">
      <c s="4" r="A27" t="s">
        <v>319</v>
      </c>
      <c s="7" r="B27" t="n">
        <v>9000</v>
      </c>
      <c s="7" r="F27" t="n">
        <v>9000</v>
      </c>
      <c s="7" r="H27" t="n">
        <v>9000</v>
      </c>
    </row>
    <row spans="1:10" r="28">
      <c s="4" r="A28" t="s">
        <v>290</v>
      </c>
    </row>
    <row spans="1:10" r="29">
      <c s="3" r="A29" t="s">
        <v>301</v>
      </c>
    </row>
    <row spans="1:10" r="30">
      <c s="4" r="A30" t="s">
        <v>302</v>
      </c>
      <c s="5" r="B30" t="n">
        <v>73630</v>
      </c>
      <c s="5" r="F30" t="n">
        <v>73630</v>
      </c>
    </row>
    <row spans="1:10" r="31">
      <c s="4" r="A31" t="s">
        <v>114</v>
      </c>
    </row>
    <row spans="1:10" r="32">
      <c s="3" r="A32" t="s">
        <v>301</v>
      </c>
    </row>
    <row spans="1:10" r="33">
      <c s="4" r="A33" t="s">
        <v>302</v>
      </c>
      <c s="5" r="B33" t="n">
        <v>0</v>
      </c>
      <c s="5" r="F33" t="n">
        <v>1500000</v>
      </c>
    </row>
    <row spans="1:10" r="34">
      <c s="4" r="A34" t="s">
        <v>291</v>
      </c>
    </row>
    <row spans="1:10" r="35">
      <c s="3" r="A35" t="s">
        <v>301</v>
      </c>
    </row>
    <row spans="1:10" r="36">
      <c s="4" r="A36" t="s">
        <v>302</v>
      </c>
      <c s="5" r="B36" t="n">
        <v>823832</v>
      </c>
      <c s="5" r="F36" t="n">
        <v>823832</v>
      </c>
    </row>
  </sheetData>
  <mergeCells count="4">
    <mergeCell ref="A1:A2"/>
    <mergeCell ref="B1:E1"/>
    <mergeCell ref="F1:G1"/>
    <mergeCell ref="H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21</v>
      </c>
      <c s="2" r="B1" t="s">
        <v>322</v>
      </c>
      <c s="2" r="C1" t="s">
        <v>323</v>
      </c>
    </row>
    <row spans="1:3" r="2">
      <c s="3" r="A2" t="s">
        <v>324</v>
      </c>
    </row>
    <row spans="1:3" r="3">
      <c s="4" r="A3" t="s">
        <v>325</v>
      </c>
      <c s="5" r="B3" t="n">
        <v>58600</v>
      </c>
    </row>
    <row spans="1:3" r="4">
      <c s="4" r="A4" t="s">
        <v>326</v>
      </c>
      <c s="5" r="B4" t="n">
        <v>18200</v>
      </c>
    </row>
    <row spans="1:3" r="5">
      <c s="4" r="A5" t="s">
        <v>327</v>
      </c>
      <c s="7" r="B5" t="n">
        <v>33600</v>
      </c>
    </row>
    <row spans="1:3" r="6">
      <c s="4" r="A6" t="s">
        <v>328</v>
      </c>
      <c s="5" r="B6" t="n">
        <v>10</v>
      </c>
    </row>
    <row spans="1:3" r="7">
      <c s="4" r="A7" t="s">
        <v>329</v>
      </c>
      <c s="7" r="B7" t="n">
        <v>3000</v>
      </c>
    </row>
    <row spans="1:3" r="8">
      <c s="4" r="A8" t="s">
        <v>330</v>
      </c>
      <c s="5" r="B8" t="n">
        <v>75966</v>
      </c>
    </row>
    <row spans="1:3" r="9">
      <c s="4" r="A9" t="s">
        <v>331</v>
      </c>
      <c s="7" r="B9" t="n">
        <v>4600</v>
      </c>
    </row>
    <row spans="1:3" r="10">
      <c s="4" r="A10" t="s">
        <v>332</v>
      </c>
      <c s="7" r="C10" t="n">
        <v>2500</v>
      </c>
    </row>
    <row spans="1:3" r="11">
      <c s="4" r="A11" t="s">
        <v>115</v>
      </c>
    </row>
    <row spans="1:3" r="12">
      <c s="3" r="A12" t="s">
        <v>324</v>
      </c>
    </row>
    <row spans="1:3" r="13">
      <c s="4" r="A13" t="s">
        <v>333</v>
      </c>
      <c s="5" r="B13" t="n">
        <v>3300000</v>
      </c>
    </row>
    <row spans="1:3" r="14">
      <c s="4" r="A14" t="s">
        <v>114</v>
      </c>
    </row>
    <row spans="1:3" r="15">
      <c s="3" r="A15" t="s">
        <v>324</v>
      </c>
    </row>
    <row spans="1:3" r="16">
      <c s="4" r="A16" t="s">
        <v>333</v>
      </c>
      <c s="5" r="B16" t="n">
        <v>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21"/>
  </cols>
  <sheetData>
    <row spans="1:2" r="1">
      <c s="1" r="A1" t="s">
        <v>334</v>
      </c>
      <c s="2" r="B1" t="s">
        <v>335</v>
      </c>
    </row>
    <row spans="1:2" r="2">
      <c s="3" r="A2" t="s">
        <v>336</v>
      </c>
    </row>
    <row spans="1:2" r="3">
      <c s="4" r="A3" t="s">
        <v>25</v>
      </c>
      <c s="7" r="B3" t="n">
        <v>24648</v>
      </c>
    </row>
    <row spans="1:2" r="4">
      <c s="4" r="A4" t="s">
        <v>337</v>
      </c>
      <c s="5" r="B4" t="n">
        <v>128616</v>
      </c>
    </row>
    <row spans="1:2" r="5">
      <c s="4" r="A5" t="s">
        <v>338</v>
      </c>
      <c s="5" r="B5" t="n">
        <v>620</v>
      </c>
    </row>
    <row spans="1:2" r="6">
      <c s="4" r="A6" t="s">
        <v>27</v>
      </c>
      <c s="5" r="B6" t="n">
        <v>3536</v>
      </c>
    </row>
    <row spans="1:2" r="7">
      <c s="4" r="A7" t="s">
        <v>339</v>
      </c>
      <c s="5" r="B7" t="n">
        <v>180</v>
      </c>
    </row>
    <row spans="1:2" r="8">
      <c s="4" r="A8" t="s">
        <v>340</v>
      </c>
      <c s="5" r="B8" t="n">
        <v>106</v>
      </c>
    </row>
    <row spans="1:2" r="9">
      <c s="4" r="A9" t="s">
        <v>341</v>
      </c>
      <c s="5" r="B9" t="n">
        <v>16524</v>
      </c>
    </row>
    <row spans="1:2" r="10">
      <c s="4" r="A10" t="s">
        <v>342</v>
      </c>
      <c s="5" r="B10" t="n">
        <v>201521</v>
      </c>
    </row>
    <row spans="1:2" r="11">
      <c s="4" r="A11" t="s">
        <v>39</v>
      </c>
      <c s="5" r="B11" t="n">
        <v>178</v>
      </c>
    </row>
    <row spans="1:2" r="12">
      <c s="4" r="A12" t="s">
        <v>47</v>
      </c>
      <c s="5" r="B12" t="n">
        <v>-2551</v>
      </c>
    </row>
    <row spans="1:2" r="13">
      <c s="4" r="A13" t="s">
        <v>48</v>
      </c>
      <c s="5" r="B13" t="n">
        <v>-1504</v>
      </c>
    </row>
    <row spans="1:2" r="14">
      <c s="4" r="A14" t="s">
        <v>343</v>
      </c>
      <c s="5" r="B14" t="n">
        <v>-11982</v>
      </c>
    </row>
    <row spans="1:2" r="15">
      <c s="4" r="A15" t="s">
        <v>58</v>
      </c>
      <c s="5" r="B15" t="n">
        <v>-2046</v>
      </c>
    </row>
    <row spans="1:2" r="16">
      <c s="4" r="A16" t="s">
        <v>344</v>
      </c>
      <c s="5" r="B16" t="n">
        <v>-75966</v>
      </c>
    </row>
    <row spans="1:2" r="17">
      <c s="4" r="A17" t="s">
        <v>345</v>
      </c>
      <c s="5" r="B17" t="n">
        <v>128616</v>
      </c>
    </row>
    <row spans="1:2" r="18">
      <c s="4" r="A18" t="s">
        <v>114</v>
      </c>
    </row>
    <row spans="1:2" r="19">
      <c s="3" r="A19" t="s">
        <v>336</v>
      </c>
    </row>
    <row spans="1:2" r="20">
      <c s="4" r="A20" t="s">
        <v>346</v>
      </c>
      <c s="5" r="B20" t="n">
        <v>32490</v>
      </c>
    </row>
    <row spans="1:2" r="21">
      <c s="4" r="A21" t="s">
        <v>115</v>
      </c>
    </row>
    <row spans="1:2" r="22">
      <c s="3" r="A22" t="s">
        <v>336</v>
      </c>
    </row>
    <row spans="1:2" r="23">
      <c s="4" r="A23" t="s">
        <v>346</v>
      </c>
      <c s="7" r="B23" t="n">
        <v>714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47</v>
      </c>
      <c s="2" r="B1" t="s">
        <v>348</v>
      </c>
      <c s="2" r="C1" t="s">
        <v>349</v>
      </c>
      <c s="2" r="D1" t="s">
        <v>350</v>
      </c>
      <c s="2" r="E1" t="s">
        <v>2</v>
      </c>
      <c s="2" r="F1" t="s">
        <v>351</v>
      </c>
      <c s="2" r="G1" t="s">
        <v>352</v>
      </c>
      <c s="2" r="H1" t="s">
        <v>353</v>
      </c>
      <c s="2" r="I1" t="s">
        <v>23</v>
      </c>
    </row>
    <row spans="1:9" r="2">
      <c s="3" r="A2" t="s">
        <v>354</v>
      </c>
    </row>
    <row spans="1:9" r="3">
      <c s="4" r="A3" t="s">
        <v>74</v>
      </c>
      <c s="5" r="E3" t="n">
        <v>120000000</v>
      </c>
      <c s="5" r="I3" t="n">
        <v>80000000</v>
      </c>
    </row>
    <row spans="1:9" r="4">
      <c s="4" r="A4" t="s">
        <v>355</v>
      </c>
      <c s="7" r="E4" t="n">
        <v>1151</v>
      </c>
    </row>
    <row spans="1:9" r="5">
      <c s="4" r="A5" t="s">
        <v>356</v>
      </c>
    </row>
    <row spans="1:9" r="6">
      <c s="3" r="A6" t="s">
        <v>354</v>
      </c>
    </row>
    <row spans="1:9" r="7">
      <c s="4" r="A7" t="s">
        <v>355</v>
      </c>
      <c s="7" r="C7" t="n">
        <v>1100</v>
      </c>
    </row>
    <row spans="1:9" r="8">
      <c s="4" r="A8" t="s">
        <v>357</v>
      </c>
      <c s="5" r="C8" t="n">
        <v>187600</v>
      </c>
    </row>
    <row spans="1:9" r="9">
      <c s="4" r="A9" t="s">
        <v>358</v>
      </c>
      <c s="7" r="C9" t="n">
        <v>102600</v>
      </c>
    </row>
    <row spans="1:9" r="10">
      <c s="4" r="A10" t="s">
        <v>359</v>
      </c>
    </row>
    <row spans="1:9" r="11">
      <c s="3" r="A11" t="s">
        <v>354</v>
      </c>
    </row>
    <row spans="1:9" r="12">
      <c s="4" r="A12" t="s">
        <v>360</v>
      </c>
      <c s="7" r="B12" t="n">
        <v>85000</v>
      </c>
    </row>
    <row spans="1:9" r="13">
      <c s="4" r="A13" t="s">
        <v>361</v>
      </c>
    </row>
    <row spans="1:9" r="14">
      <c s="3" r="A14" t="s">
        <v>354</v>
      </c>
    </row>
    <row spans="1:9" r="15">
      <c s="4" r="A15" t="s">
        <v>362</v>
      </c>
      <c s="5" r="H15" t="n">
        <v>10</v>
      </c>
    </row>
    <row spans="1:9" r="16">
      <c s="4" r="A16" t="s">
        <v>115</v>
      </c>
    </row>
    <row spans="1:9" r="17">
      <c s="3" r="A17" t="s">
        <v>354</v>
      </c>
    </row>
    <row spans="1:9" r="18">
      <c s="4" r="A18" t="s">
        <v>363</v>
      </c>
      <c s="5" r="D18" t="n">
        <v>1500000</v>
      </c>
    </row>
    <row spans="1:9" r="19">
      <c s="4" r="A19" t="s">
        <v>364</v>
      </c>
      <c s="5" r="D19" t="n">
        <v>1250000</v>
      </c>
    </row>
    <row spans="1:9" r="20">
      <c s="4" r="A20" t="s">
        <v>74</v>
      </c>
      <c s="5" r="F20" t="n">
        <v>120000000</v>
      </c>
      <c s="5" r="G20" t="n">
        <v>80000000</v>
      </c>
    </row>
    <row spans="1:9" r="21">
      <c s="4" r="A21" t="s">
        <v>365</v>
      </c>
    </row>
    <row spans="1:9" r="22">
      <c s="3" r="A22" t="s">
        <v>354</v>
      </c>
    </row>
    <row spans="1:9" r="23">
      <c s="4" r="A23" t="s">
        <v>366</v>
      </c>
      <c s="5" r="C23" t="n">
        <v>7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spans="1:7" r="1">
      <c s="1" r="A1" t="s">
        <v>367</v>
      </c>
      <c s="2" r="C1" t="s">
        <v>78</v>
      </c>
      <c s="2" r="E1" t="s">
        <v>1</v>
      </c>
    </row>
    <row spans="1:7" r="2">
      <c s="2" r="C2" t="s">
        <v>2</v>
      </c>
      <c s="2" r="D2" t="s">
        <v>79</v>
      </c>
      <c s="2" r="E2" t="s">
        <v>2</v>
      </c>
      <c s="2" r="F2" t="s">
        <v>79</v>
      </c>
      <c s="2" r="G2" t="s">
        <v>23</v>
      </c>
    </row>
    <row spans="1:7" r="3">
      <c s="3" r="A3" t="s">
        <v>368</v>
      </c>
    </row>
    <row spans="1:7" r="4">
      <c s="4" r="A4" t="s">
        <v>369</v>
      </c>
      <c s="7" r="E4" t="n">
        <v>11951</v>
      </c>
    </row>
    <row spans="1:7" r="5">
      <c s="4" r="A5" t="s">
        <v>370</v>
      </c>
      <c s="5" r="E5" t="n">
        <v>2670</v>
      </c>
    </row>
    <row spans="1:7" r="6">
      <c s="4" r="A6" t="s">
        <v>371</v>
      </c>
      <c s="5" r="E6" t="n">
        <v>-436</v>
      </c>
    </row>
    <row spans="1:7" r="7">
      <c s="4" r="A7" t="s">
        <v>372</v>
      </c>
      <c s="5" r="E7" t="n">
        <v>-788</v>
      </c>
    </row>
    <row spans="1:7" r="8">
      <c s="4" r="A8" t="s">
        <v>373</v>
      </c>
      <c s="7" r="C8" t="n">
        <v>182</v>
      </c>
      <c s="7" r="D8" t="n">
        <v>130</v>
      </c>
      <c s="5" r="E8" t="n">
        <v>427</v>
      </c>
      <c s="7" r="F8" t="n">
        <v>371</v>
      </c>
    </row>
    <row spans="1:7" r="9">
      <c s="4" r="A9" t="s">
        <v>374</v>
      </c>
      <c s="5" r="C9" t="n">
        <v>13824</v>
      </c>
      <c s="5" r="E9" t="n">
        <v>13824</v>
      </c>
    </row>
    <row spans="1:7" r="10">
      <c s="4" r="A10" t="s">
        <v>375</v>
      </c>
      <c s="4" r="B10" t="s">
        <v>376</v>
      </c>
      <c s="5" r="C10" t="n">
        <v>-411</v>
      </c>
      <c s="5" r="E10" t="n">
        <v>-411</v>
      </c>
    </row>
    <row spans="1:7" r="11">
      <c s="4" r="A11" t="s">
        <v>377</v>
      </c>
      <c s="7" r="C11" t="n">
        <v>13413</v>
      </c>
      <c s="7" r="E11" t="n">
        <v>13413</v>
      </c>
      <c s="7" r="G11" t="n">
        <v>11640</v>
      </c>
    </row>
    <row spans="1:7" r="12">
      <c r="A12" t="n"/>
    </row>
    <row spans="1:7" r="13">
      <c s="4" r="A13" t="s">
        <v>376</v>
      </c>
      <c s="4" r="B13" t="s">
        <v>378</v>
      </c>
    </row>
  </sheetData>
  <mergeCells count="5">
    <mergeCell ref="A1:B2"/>
    <mergeCell ref="C1:D1"/>
    <mergeCell ref="E1:F1"/>
    <mergeCell ref="A12:F12"/>
    <mergeCell ref="B13:F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379</v>
      </c>
      <c s="2" r="B1" t="s">
        <v>380</v>
      </c>
      <c s="2" r="C1" t="s">
        <v>381</v>
      </c>
      <c s="2" r="D1" t="s">
        <v>382</v>
      </c>
      <c s="2" r="E1" t="s">
        <v>323</v>
      </c>
      <c s="2" r="F1" t="s">
        <v>323</v>
      </c>
      <c s="2" r="G1" t="s">
        <v>383</v>
      </c>
      <c s="2" r="H1" t="s">
        <v>384</v>
      </c>
      <c s="2" r="I1" t="s">
        <v>385</v>
      </c>
      <c s="2" r="J1" t="s">
        <v>335</v>
      </c>
      <c s="2" r="K1" t="s">
        <v>299</v>
      </c>
      <c s="2" r="L1" t="s">
        <v>386</v>
      </c>
      <c s="2" r="M1" t="s">
        <v>387</v>
      </c>
    </row>
    <row spans="1:13" r="2">
      <c s="3" r="A2" t="s">
        <v>388</v>
      </c>
    </row>
    <row spans="1:13" r="3">
      <c s="4" r="A3" t="s">
        <v>306</v>
      </c>
      <c s="7" r="E3" t="n">
        <v>390959000</v>
      </c>
      <c s="7" r="F3" t="n">
        <v>390959000</v>
      </c>
      <c s="7" r="K3" t="n">
        <v>0</v>
      </c>
    </row>
    <row spans="1:13" r="4">
      <c s="4" r="A4" t="s">
        <v>56</v>
      </c>
      <c s="5" r="E4" t="n">
        <v>0</v>
      </c>
      <c s="5" r="F4" t="n">
        <v>0</v>
      </c>
      <c s="7" r="K4" t="n">
        <v>338199000</v>
      </c>
    </row>
    <row spans="1:13" r="5">
      <c s="4" r="A5" t="s">
        <v>389</v>
      </c>
      <c s="7" r="E5" t="n">
        <v>0</v>
      </c>
      <c s="7" r="F5" t="n">
        <v>0</v>
      </c>
    </row>
    <row spans="1:13" r="6">
      <c s="4" r="A6" t="s">
        <v>361</v>
      </c>
    </row>
    <row spans="1:13" r="7">
      <c s="3" r="A7" t="s">
        <v>388</v>
      </c>
    </row>
    <row spans="1:13" r="8">
      <c s="4" r="A8" t="s">
        <v>390</v>
      </c>
      <c s="7" r="J8" t="n">
        <v>11982000</v>
      </c>
    </row>
    <row spans="1:13" r="9">
      <c s="4" r="A9" t="s">
        <v>391</v>
      </c>
    </row>
    <row spans="1:13" r="10">
      <c s="3" r="A10" t="s">
        <v>388</v>
      </c>
    </row>
    <row spans="1:13" r="11">
      <c s="4" r="A11" t="s">
        <v>392</v>
      </c>
      <c s="4" r="D11" t="s">
        <v>393</v>
      </c>
    </row>
    <row spans="1:13" r="12">
      <c s="4" r="A12" t="s">
        <v>394</v>
      </c>
      <c s="7" r="L12" t="n">
        <v>500000000</v>
      </c>
      <c s="7" r="M12" t="n">
        <v>400000000</v>
      </c>
    </row>
    <row spans="1:13" r="13">
      <c s="4" r="A13" t="s">
        <v>395</v>
      </c>
      <c s="4" r="F13" t="s">
        <v>396</v>
      </c>
    </row>
    <row spans="1:13" r="14">
      <c s="4" r="A14" t="s">
        <v>397</v>
      </c>
      <c s="4" r="E14" t="s">
        <v>398</v>
      </c>
      <c s="4" r="F14" t="s">
        <v>398</v>
      </c>
    </row>
    <row spans="1:13" r="15">
      <c s="4" r="A15" t="s">
        <v>399</v>
      </c>
      <c s="7" r="I15" t="n">
        <v>450000000</v>
      </c>
    </row>
    <row spans="1:13" r="16">
      <c s="4" r="A16" t="s">
        <v>400</v>
      </c>
      <c s="7" r="I16" t="n">
        <v>375000000</v>
      </c>
    </row>
    <row spans="1:13" r="17">
      <c s="4" r="A17" t="s">
        <v>401</v>
      </c>
      <c s="7" r="E17" t="n">
        <v>1100000</v>
      </c>
      <c s="7" r="F17" t="n">
        <v>1100000</v>
      </c>
    </row>
    <row spans="1:13" r="18">
      <c s="4" r="A18" t="s">
        <v>56</v>
      </c>
      <c s="5" r="E18" t="n">
        <v>0</v>
      </c>
      <c s="5" r="F18" t="n">
        <v>0</v>
      </c>
    </row>
    <row spans="1:13" r="19">
      <c s="4" r="A19" t="s">
        <v>402</v>
      </c>
      <c s="5" r="E19" t="n">
        <v>600000</v>
      </c>
      <c s="7" r="F19" t="n">
        <v>600000</v>
      </c>
    </row>
    <row spans="1:13" r="20">
      <c s="4" r="A20" t="s">
        <v>360</v>
      </c>
      <c s="7" r="E20" t="n">
        <v>465000000</v>
      </c>
    </row>
    <row spans="1:13" r="21">
      <c s="4" r="A21" t="s">
        <v>403</v>
      </c>
      <c s="4" r="F21" t="s">
        <v>404</v>
      </c>
    </row>
    <row spans="1:13" r="22">
      <c s="4" r="A22" t="s">
        <v>405</v>
      </c>
      <c s="9" r="F22" t="n">
        <v>4.25</v>
      </c>
    </row>
    <row spans="1:13" r="23">
      <c s="4" r="A23" t="s">
        <v>406</v>
      </c>
    </row>
    <row spans="1:13" r="24">
      <c s="3" r="A24" t="s">
        <v>388</v>
      </c>
    </row>
    <row spans="1:13" r="25">
      <c s="4" r="A25" t="s">
        <v>407</v>
      </c>
      <c s="4" r="E25" t="s">
        <v>408</v>
      </c>
    </row>
    <row spans="1:13" r="26">
      <c s="4" r="A26" t="s">
        <v>409</v>
      </c>
    </row>
    <row spans="1:13" r="27">
      <c s="3" r="A27" t="s">
        <v>388</v>
      </c>
    </row>
    <row spans="1:13" r="28">
      <c s="4" r="A28" t="s">
        <v>410</v>
      </c>
      <c s="4" r="E28" t="s">
        <v>411</v>
      </c>
    </row>
    <row spans="1:13" r="29">
      <c s="4" r="A29" t="s">
        <v>412</v>
      </c>
    </row>
    <row spans="1:13" r="30">
      <c s="3" r="A30" t="s">
        <v>388</v>
      </c>
    </row>
    <row spans="1:13" r="31">
      <c s="4" r="A31" t="s">
        <v>410</v>
      </c>
      <c s="4" r="E31" t="s">
        <v>413</v>
      </c>
    </row>
    <row spans="1:13" r="32">
      <c s="4" r="A32" t="s">
        <v>414</v>
      </c>
    </row>
    <row spans="1:13" r="33">
      <c s="3" r="A33" t="s">
        <v>388</v>
      </c>
    </row>
    <row spans="1:13" r="34">
      <c s="4" r="A34" t="s">
        <v>407</v>
      </c>
      <c s="4" r="E34" t="s">
        <v>413</v>
      </c>
    </row>
    <row spans="1:13" r="35">
      <c s="4" r="A35" t="s">
        <v>415</v>
      </c>
    </row>
    <row spans="1:13" r="36">
      <c s="3" r="A36" t="s">
        <v>388</v>
      </c>
    </row>
    <row spans="1:13" r="37">
      <c s="4" r="A37" t="s">
        <v>416</v>
      </c>
      <c s="4" r="E37" t="s">
        <v>413</v>
      </c>
    </row>
    <row spans="1:13" r="38">
      <c s="4" r="A38" t="s">
        <v>417</v>
      </c>
    </row>
    <row spans="1:13" r="39">
      <c s="3" r="A39" t="s">
        <v>388</v>
      </c>
    </row>
    <row spans="1:13" r="40">
      <c s="4" r="A40" t="s">
        <v>416</v>
      </c>
      <c s="4" r="E40" t="s">
        <v>418</v>
      </c>
    </row>
    <row spans="1:13" r="41">
      <c s="4" r="A41" t="s">
        <v>419</v>
      </c>
    </row>
    <row spans="1:13" r="42">
      <c s="3" r="A42" t="s">
        <v>388</v>
      </c>
    </row>
    <row spans="1:13" r="43">
      <c s="4" r="A43" t="s">
        <v>416</v>
      </c>
      <c s="4" r="E43" t="s">
        <v>418</v>
      </c>
    </row>
    <row spans="1:13" r="44">
      <c s="4" r="A44" t="s">
        <v>420</v>
      </c>
    </row>
    <row spans="1:13" r="45">
      <c s="3" r="A45" t="s">
        <v>388</v>
      </c>
    </row>
    <row spans="1:13" r="46">
      <c s="4" r="A46" t="s">
        <v>416</v>
      </c>
      <c s="4" r="E46" t="s">
        <v>421</v>
      </c>
    </row>
    <row spans="1:13" r="47">
      <c s="4" r="A47" t="s">
        <v>422</v>
      </c>
    </row>
    <row spans="1:13" r="48">
      <c s="3" r="A48" t="s">
        <v>388</v>
      </c>
    </row>
    <row spans="1:13" r="49">
      <c s="4" r="A49" t="s">
        <v>306</v>
      </c>
      <c s="7" r="B49" t="n">
        <v>400000000</v>
      </c>
    </row>
    <row spans="1:13" r="50">
      <c s="4" r="A50" t="s">
        <v>407</v>
      </c>
      <c s="4" r="B50" t="s">
        <v>413</v>
      </c>
    </row>
    <row spans="1:13" r="51">
      <c s="4" r="A51" t="s">
        <v>423</v>
      </c>
      <c s="4" r="B51" t="s">
        <v>424</v>
      </c>
    </row>
    <row spans="1:13" r="52">
      <c s="4" r="A52" t="s">
        <v>425</v>
      </c>
      <c s="4" r="B52" t="s">
        <v>426</v>
      </c>
    </row>
    <row spans="1:13" r="53">
      <c s="4" r="A53" t="s">
        <v>427</v>
      </c>
      <c s="4" r="B53" t="s">
        <v>428</v>
      </c>
    </row>
    <row spans="1:13" r="54">
      <c s="4" r="A54" t="s">
        <v>429</v>
      </c>
      <c s="4" r="B54" t="s">
        <v>430</v>
      </c>
    </row>
    <row spans="1:13" r="55">
      <c s="4" r="A55" t="s">
        <v>431</v>
      </c>
      <c s="4" r="B55" t="s">
        <v>432</v>
      </c>
    </row>
    <row spans="1:13" r="56">
      <c s="4" r="A56" t="s">
        <v>433</v>
      </c>
      <c s="4" r="B56" t="s">
        <v>434</v>
      </c>
    </row>
    <row spans="1:13" r="57">
      <c s="4" r="A57" t="s">
        <v>435</v>
      </c>
      <c s="4" r="B57" t="s">
        <v>436</v>
      </c>
    </row>
    <row spans="1:13" r="58">
      <c s="4" r="A58" t="s">
        <v>437</v>
      </c>
      <c s="4" r="B58" t="s">
        <v>438</v>
      </c>
    </row>
    <row spans="1:13" r="59">
      <c s="4" r="A59" t="s">
        <v>439</v>
      </c>
      <c s="7" r="B59" t="n">
        <v>25000000</v>
      </c>
    </row>
    <row spans="1:13" r="60">
      <c s="4" r="A60" t="s">
        <v>440</v>
      </c>
      <c s="7" r="B60" t="n">
        <v>25000000</v>
      </c>
    </row>
    <row spans="1:13" r="61">
      <c s="4" r="A61" t="s">
        <v>441</v>
      </c>
      <c s="4" r="B61" t="s">
        <v>438</v>
      </c>
    </row>
    <row spans="1:13" r="62">
      <c s="4" r="A62" t="s">
        <v>442</v>
      </c>
    </row>
    <row spans="1:13" r="63">
      <c s="3" r="A63" t="s">
        <v>388</v>
      </c>
    </row>
    <row spans="1:13" r="64">
      <c s="4" r="A64" t="s">
        <v>427</v>
      </c>
      <c s="4" r="B64" t="s">
        <v>443</v>
      </c>
    </row>
    <row spans="1:13" r="65">
      <c s="4" r="A65" t="s">
        <v>444</v>
      </c>
    </row>
    <row spans="1:13" r="66">
      <c s="3" r="A66" t="s">
        <v>388</v>
      </c>
    </row>
    <row spans="1:13" r="67">
      <c s="4" r="A67" t="s">
        <v>445</v>
      </c>
      <c s="7" r="E67" t="n">
        <v>11982000</v>
      </c>
      <c s="7" r="F67" t="n">
        <v>11982000</v>
      </c>
    </row>
    <row spans="1:13" r="68">
      <c s="4" r="A68" t="s">
        <v>446</v>
      </c>
    </row>
    <row spans="1:13" r="69">
      <c s="3" r="A69" t="s">
        <v>388</v>
      </c>
    </row>
    <row spans="1:13" r="70">
      <c s="4" r="A70" t="s">
        <v>390</v>
      </c>
      <c s="7" r="J70" t="n">
        <v>12500000</v>
      </c>
    </row>
    <row spans="1:13" r="71">
      <c s="4" r="A71" t="s">
        <v>447</v>
      </c>
    </row>
    <row spans="1:13" r="72">
      <c s="3" r="A72" t="s">
        <v>388</v>
      </c>
    </row>
    <row spans="1:13" r="73">
      <c s="4" r="A73" t="s">
        <v>395</v>
      </c>
      <c s="4" r="C73" t="s">
        <v>448</v>
      </c>
    </row>
    <row spans="1:13" r="74">
      <c s="4" r="A74" t="s">
        <v>400</v>
      </c>
      <c s="7" r="H74" t="n">
        <v>375000000</v>
      </c>
    </row>
    <row spans="1:13" r="75">
      <c s="4" r="A75" t="s">
        <v>402</v>
      </c>
      <c s="7" r="G75" t="n">
        <v>600000</v>
      </c>
    </row>
    <row spans="1:13" r="76">
      <c s="4" r="A76" t="s">
        <v>389</v>
      </c>
      <c s="7" r="G76" t="n">
        <v>0</v>
      </c>
    </row>
    <row spans="1:13" r="77">
      <c s="4" r="A77" t="s">
        <v>449</v>
      </c>
    </row>
    <row spans="1:13" r="78">
      <c s="3" r="A78" t="s">
        <v>388</v>
      </c>
    </row>
    <row spans="1:13" r="79">
      <c s="4" r="A79" t="s">
        <v>423</v>
      </c>
      <c s="4" r="C79" t="s">
        <v>4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450</v>
      </c>
      <c s="2" r="B1" t="s">
        <v>451</v>
      </c>
    </row>
    <row spans="1:2" r="2">
      <c s="5" r="A2" t="n">
        <v>2018</v>
      </c>
    </row>
    <row spans="1:2" r="3">
      <c s="3" r="A3" t="s">
        <v>452</v>
      </c>
    </row>
    <row spans="1:2" r="4">
      <c s="4" r="A4" t="s">
        <v>453</v>
      </c>
      <c s="4" r="B4" t="s">
        <v>454</v>
      </c>
    </row>
    <row spans="1:2" r="5">
      <c s="5" r="A5" t="n">
        <v>2019</v>
      </c>
    </row>
    <row spans="1:2" r="6">
      <c s="3" r="A6" t="s">
        <v>452</v>
      </c>
    </row>
    <row spans="1:2" r="7">
      <c s="4" r="A7" t="s">
        <v>453</v>
      </c>
      <c s="4" r="B7" t="s">
        <v>455</v>
      </c>
    </row>
    <row spans="1:2" r="8">
      <c s="5" r="A8" t="n">
        <v>2020</v>
      </c>
    </row>
    <row spans="1:2" r="9">
      <c s="3" r="A9" t="s">
        <v>452</v>
      </c>
    </row>
    <row spans="1:2" r="10">
      <c s="4" r="A10" t="s">
        <v>453</v>
      </c>
      <c s="4" r="B10" t="s">
        <v>456</v>
      </c>
    </row>
    <row spans="1:2" r="11">
      <c s="4" r="A11" t="s">
        <v>457</v>
      </c>
    </row>
    <row spans="1:2" r="12">
      <c s="3" r="A12" t="s">
        <v>452</v>
      </c>
    </row>
    <row spans="1:2" r="13">
      <c s="4" r="A13" t="s">
        <v>453</v>
      </c>
      <c s="4" r="B13" t="s">
        <v>4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458</v>
      </c>
      <c s="2" r="B1" t="s">
        <v>78</v>
      </c>
      <c s="2" r="F1" t="s">
        <v>1</v>
      </c>
    </row>
    <row spans="1:7" r="2">
      <c s="2" r="B2" t="s">
        <v>2</v>
      </c>
      <c s="2" r="C2" t="s">
        <v>459</v>
      </c>
      <c s="2" r="D2" t="s">
        <v>460</v>
      </c>
      <c s="2" r="E2" t="s">
        <v>79</v>
      </c>
      <c s="2" r="F2" t="s">
        <v>2</v>
      </c>
      <c s="2" r="G2" t="s">
        <v>79</v>
      </c>
    </row>
    <row spans="1:7" r="3">
      <c s="3" r="A3" t="s">
        <v>196</v>
      </c>
    </row>
    <row spans="1:7" r="4">
      <c s="4" r="A4" t="s">
        <v>461</v>
      </c>
      <c s="4" r="B4" t="s">
        <v>462</v>
      </c>
      <c s="4" r="E4" t="s">
        <v>463</v>
      </c>
      <c s="4" r="F4" t="s">
        <v>464</v>
      </c>
      <c s="4" r="G4" t="s">
        <v>465</v>
      </c>
    </row>
    <row spans="1:7" r="5">
      <c s="4" r="A5" t="s">
        <v>466</v>
      </c>
      <c s="7" r="B5" t="n">
        <v>66600</v>
      </c>
      <c s="7" r="F5" t="n">
        <v>66600</v>
      </c>
    </row>
    <row spans="1:7" r="6">
      <c s="4" r="A6" t="s">
        <v>467</v>
      </c>
      <c s="5" r="B6" t="n">
        <v>-33305</v>
      </c>
      <c s="7" r="E6" t="n">
        <v>16504</v>
      </c>
      <c s="5" r="F6" t="n">
        <v>-149045</v>
      </c>
      <c s="7" r="G6" t="n">
        <v>36675</v>
      </c>
    </row>
    <row spans="1:7" r="7">
      <c s="4" r="A7" t="s">
        <v>468</v>
      </c>
      <c s="7" r="B7" t="n">
        <v>33300</v>
      </c>
      <c s="7" r="C7" t="n">
        <v>82700</v>
      </c>
      <c s="7" r="D7" t="n">
        <v>24300</v>
      </c>
      <c s="7" r="F7" t="n">
        <v>1403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28</v>
      </c>
      <c s="7" r="B4" t="n">
        <v>71815</v>
      </c>
      <c s="7" r="C4" t="n">
        <v>96617</v>
      </c>
      <c s="7" r="D4" t="n">
        <v>222128</v>
      </c>
      <c s="7" r="E4" t="n">
        <v>274605</v>
      </c>
    </row>
    <row spans="1:5" r="5">
      <c s="4" r="A5" t="s">
        <v>81</v>
      </c>
      <c s="5" r="B5" t="n">
        <v>19862</v>
      </c>
      <c s="5" r="C5" t="n">
        <v>-701</v>
      </c>
      <c s="5" r="D5" t="n">
        <v>52146</v>
      </c>
      <c s="5" r="E5" t="n">
        <v>-5458</v>
      </c>
    </row>
    <row spans="1:5" r="6">
      <c s="4" r="A6" t="s">
        <v>82</v>
      </c>
      <c s="5" r="B6" t="n">
        <v>6733</v>
      </c>
      <c s="5" r="C6" t="n">
        <v>16293</v>
      </c>
      <c s="5" r="D6" t="n">
        <v>-25356</v>
      </c>
      <c s="5" r="E6" t="n">
        <v>7950</v>
      </c>
    </row>
    <row spans="1:5" r="7">
      <c s="4" r="A7" t="s">
        <v>83</v>
      </c>
      <c s="5" r="B7" t="n">
        <v>98410</v>
      </c>
      <c s="5" r="C7" t="n">
        <v>112209</v>
      </c>
      <c s="5" r="D7" t="n">
        <v>248918</v>
      </c>
      <c s="5" r="E7" t="n">
        <v>277097</v>
      </c>
    </row>
    <row spans="1:5" r="8">
      <c s="3" r="A8" t="s">
        <v>84</v>
      </c>
    </row>
    <row spans="1:5" r="9">
      <c s="4" r="A9" t="s">
        <v>85</v>
      </c>
      <c s="5" r="B9" t="n">
        <v>9291</v>
      </c>
      <c s="5" r="C9" t="n">
        <v>8617</v>
      </c>
      <c s="5" r="D9" t="n">
        <v>26598</v>
      </c>
      <c s="5" r="E9" t="n">
        <v>23739</v>
      </c>
    </row>
    <row spans="1:5" r="10">
      <c s="4" r="A10" t="s">
        <v>86</v>
      </c>
      <c s="5" r="B10" t="n">
        <v>14917</v>
      </c>
      <c s="5" r="C10" t="n">
        <v>13691</v>
      </c>
      <c s="5" r="D10" t="n">
        <v>42912</v>
      </c>
      <c s="5" r="E10" t="n">
        <v>34747</v>
      </c>
    </row>
    <row spans="1:5" r="11">
      <c s="4" r="A11" t="s">
        <v>87</v>
      </c>
      <c s="5" r="B11" t="n">
        <v>45237</v>
      </c>
      <c s="5" r="C11" t="n">
        <v>35143</v>
      </c>
      <c s="5" r="D11" t="n">
        <v>143477</v>
      </c>
      <c s="5" r="E11" t="n">
        <v>90970</v>
      </c>
    </row>
    <row spans="1:5" r="12">
      <c s="4" r="A12" t="s">
        <v>88</v>
      </c>
      <c s="5" r="B12" t="n">
        <v>182</v>
      </c>
      <c s="5" r="C12" t="n">
        <v>130</v>
      </c>
      <c s="5" r="D12" t="n">
        <v>427</v>
      </c>
      <c s="5" r="E12" t="n">
        <v>371</v>
      </c>
    </row>
    <row spans="1:5" r="13">
      <c s="4" r="A13" t="s">
        <v>89</v>
      </c>
      <c s="5" r="B13" t="n">
        <v>285721</v>
      </c>
      <c s="5" r="C13" t="n">
        <v>0</v>
      </c>
      <c s="5" r="D13" t="n">
        <v>581874</v>
      </c>
      <c s="5" r="E13" t="n">
        <v>0</v>
      </c>
    </row>
    <row spans="1:5" r="14">
      <c s="4" r="A14" t="s">
        <v>90</v>
      </c>
      <c s="5" r="B14" t="n">
        <v>12151</v>
      </c>
      <c s="5" r="C14" t="n">
        <v>8099</v>
      </c>
      <c s="5" r="D14" t="n">
        <v>38523</v>
      </c>
      <c s="5" r="E14" t="n">
        <v>23417</v>
      </c>
    </row>
    <row spans="1:5" r="15">
      <c s="4" r="A15" t="s">
        <v>91</v>
      </c>
      <c s="5" r="B15" t="n">
        <v>367499</v>
      </c>
      <c s="5" r="C15" t="n">
        <v>65680</v>
      </c>
      <c s="5" r="D15" t="n">
        <v>833811</v>
      </c>
      <c s="5" r="E15" t="n">
        <v>173244</v>
      </c>
    </row>
    <row spans="1:5" r="16">
      <c s="4" r="A16" t="s">
        <v>92</v>
      </c>
      <c s="5" r="B16" t="n">
        <v>-269089</v>
      </c>
      <c s="5" r="C16" t="n">
        <v>46529</v>
      </c>
      <c s="5" r="D16" t="n">
        <v>-584893</v>
      </c>
      <c s="5" r="E16" t="n">
        <v>103853</v>
      </c>
    </row>
    <row spans="1:5" r="17">
      <c s="3" r="A17" t="s">
        <v>93</v>
      </c>
    </row>
    <row spans="1:5" r="18">
      <c s="4" r="A18" t="s">
        <v>94</v>
      </c>
      <c s="5" r="B18" t="n">
        <v>0</v>
      </c>
      <c s="5" r="C18" t="n">
        <v>0</v>
      </c>
      <c s="5" r="D18" t="n">
        <v>-97</v>
      </c>
      <c s="5" r="E18" t="n">
        <v>0</v>
      </c>
    </row>
    <row spans="1:5" r="19">
      <c s="4" r="A19" t="s">
        <v>95</v>
      </c>
      <c s="5" r="B19" t="n">
        <v>-7229</v>
      </c>
      <c s="5" r="C19" t="n">
        <v>-673</v>
      </c>
      <c s="5" r="D19" t="n">
        <v>-15168</v>
      </c>
      <c s="5" r="E19" t="n">
        <v>-3685</v>
      </c>
    </row>
    <row spans="1:5" r="20">
      <c s="4" r="A20" t="s">
        <v>96</v>
      </c>
      <c s="5" r="B20" t="n">
        <v>999</v>
      </c>
      <c s="5" r="C20" t="n">
        <v>267</v>
      </c>
      <c s="5" r="D20" t="n">
        <v>1885</v>
      </c>
      <c s="5" r="E20" t="n">
        <v>715</v>
      </c>
    </row>
    <row spans="1:5" r="21">
      <c s="4" r="A21" t="s">
        <v>97</v>
      </c>
      <c s="5" r="B21" t="n">
        <v>-6230</v>
      </c>
      <c s="5" r="C21" t="n">
        <v>-406</v>
      </c>
      <c s="5" r="D21" t="n">
        <v>-13380</v>
      </c>
      <c s="5" r="E21" t="n">
        <v>-2970</v>
      </c>
    </row>
    <row spans="1:5" r="22">
      <c s="4" r="A22" t="s">
        <v>98</v>
      </c>
      <c s="5" r="B22" t="n">
        <v>-275319</v>
      </c>
      <c s="5" r="C22" t="n">
        <v>46123</v>
      </c>
      <c s="5" r="D22" t="n">
        <v>-598273</v>
      </c>
      <c s="5" r="E22" t="n">
        <v>100883</v>
      </c>
    </row>
    <row spans="1:5" r="23">
      <c s="3" r="A23" t="s">
        <v>99</v>
      </c>
    </row>
    <row spans="1:5" r="24">
      <c s="4" r="A24" t="s">
        <v>100</v>
      </c>
      <c s="5" r="B24" t="n">
        <v>-295</v>
      </c>
      <c s="5" r="C24" t="n">
        <v>-156</v>
      </c>
      <c s="5" r="D24" t="n">
        <v>-295</v>
      </c>
      <c s="5" r="E24" t="n">
        <v>2658</v>
      </c>
    </row>
    <row spans="1:5" r="25">
      <c s="4" r="A25" t="s">
        <v>101</v>
      </c>
      <c s="5" r="B25" t="n">
        <v>-33010</v>
      </c>
      <c s="5" r="C25" t="n">
        <v>16660</v>
      </c>
      <c s="5" r="D25" t="n">
        <v>-148750</v>
      </c>
      <c s="5" r="E25" t="n">
        <v>34017</v>
      </c>
    </row>
    <row spans="1:5" r="26">
      <c s="4" r="A26" t="s">
        <v>102</v>
      </c>
      <c s="5" r="B26" t="n">
        <v>-33305</v>
      </c>
      <c s="5" r="C26" t="n">
        <v>16504</v>
      </c>
      <c s="5" r="D26" t="n">
        <v>-149045</v>
      </c>
      <c s="5" r="E26" t="n">
        <v>36675</v>
      </c>
    </row>
    <row spans="1:5" r="27">
      <c s="4" r="A27" t="s">
        <v>103</v>
      </c>
      <c s="5" r="B27" t="n">
        <v>-242014</v>
      </c>
      <c s="5" r="C27" t="n">
        <v>29619</v>
      </c>
      <c s="5" r="D27" t="n">
        <v>-449228</v>
      </c>
      <c s="5" r="E27" t="n">
        <v>64208</v>
      </c>
    </row>
    <row spans="1:5" r="28">
      <c s="4" r="A28" t="s">
        <v>104</v>
      </c>
      <c s="5" r="B28" t="n">
        <v>-45</v>
      </c>
      <c s="5" r="C28" t="n">
        <v>0</v>
      </c>
      <c s="5" r="D28" t="n">
        <v>-156</v>
      </c>
      <c s="5" r="E28" t="n">
        <v>0</v>
      </c>
    </row>
    <row spans="1:5" r="29">
      <c s="4" r="A29" t="s">
        <v>105</v>
      </c>
      <c s="7" r="B29" t="n">
        <v>-242059</v>
      </c>
      <c s="7" r="C29" t="n">
        <v>29619</v>
      </c>
      <c s="7" r="D29" t="n">
        <v>-449384</v>
      </c>
      <c s="7" r="E29" t="n">
        <v>64208</v>
      </c>
    </row>
    <row spans="1:5" r="30">
      <c s="3" r="A30" t="s">
        <v>106</v>
      </c>
    </row>
    <row spans="1:5" r="31">
      <c s="4" r="A31" t="s">
        <v>107</v>
      </c>
      <c s="8" r="B31" t="n">
        <v>-2.86</v>
      </c>
      <c s="8" r="C31" t="n">
        <v>0.4</v>
      </c>
      <c s="8" r="D31" t="n">
        <v>-5.58</v>
      </c>
      <c s="8" r="E31" t="n">
        <v>0.93</v>
      </c>
    </row>
    <row spans="1:5" r="32">
      <c s="4" r="A32" t="s">
        <v>108</v>
      </c>
      <c s="8" r="B32" t="n">
        <v>-2.86</v>
      </c>
      <c s="8" r="C32" t="n">
        <v>0.4</v>
      </c>
      <c s="8" r="D32" t="n">
        <v>-5.58</v>
      </c>
      <c s="8" r="E32" t="n">
        <v>0.92</v>
      </c>
    </row>
    <row spans="1:5" r="33">
      <c s="3" r="A33" t="s">
        <v>109</v>
      </c>
    </row>
    <row spans="1:5" r="34">
      <c s="4" r="A34" t="s">
        <v>110</v>
      </c>
      <c s="5" r="B34" t="n">
        <v>84685</v>
      </c>
      <c s="5" r="C34" t="n">
        <v>73341</v>
      </c>
      <c s="5" r="D34" t="n">
        <v>80481</v>
      </c>
      <c s="5" r="E34" t="n">
        <v>69185</v>
      </c>
    </row>
    <row spans="1:5" r="35">
      <c s="4" r="A35" t="s">
        <v>111</v>
      </c>
      <c s="5" r="B35" t="n">
        <v>84685</v>
      </c>
      <c s="5" r="C35" t="n">
        <v>74028</v>
      </c>
      <c s="5" r="D35" t="n">
        <v>80481</v>
      </c>
      <c s="5" r="E35" t="n">
        <v>69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69</v>
      </c>
      <c s="2" r="B1" t="s">
        <v>470</v>
      </c>
      <c s="2" r="C1" t="s">
        <v>78</v>
      </c>
    </row>
    <row spans="1:3" r="2">
      <c s="2" r="B2" t="s">
        <v>471</v>
      </c>
      <c s="2" r="C2" t="s">
        <v>2</v>
      </c>
    </row>
    <row spans="1:3" r="3">
      <c s="3" r="A3" t="s">
        <v>472</v>
      </c>
    </row>
    <row spans="1:3" r="4">
      <c s="4" r="A4" t="s">
        <v>473</v>
      </c>
      <c s="5" r="B4" t="n">
        <v>607995</v>
      </c>
    </row>
    <row spans="1:3" r="5">
      <c s="4" r="A5" t="s">
        <v>474</v>
      </c>
      <c s="8" r="B5" t="n">
        <v>22.01</v>
      </c>
    </row>
    <row spans="1:3" r="6">
      <c s="4" r="A6" t="s">
        <v>475</v>
      </c>
      <c s="10" r="B6" t="n">
        <v>8.4</v>
      </c>
    </row>
    <row spans="1:3" r="7">
      <c s="4" r="A7" t="s">
        <v>476</v>
      </c>
    </row>
    <row spans="1:3" r="8">
      <c s="3" r="A8" t="s">
        <v>472</v>
      </c>
    </row>
    <row spans="1:3" r="9">
      <c s="4" r="A9" t="s">
        <v>477</v>
      </c>
      <c s="4" r="B9" t="s">
        <v>478</v>
      </c>
    </row>
    <row spans="1:3" r="10">
      <c s="4" r="A10" t="s">
        <v>291</v>
      </c>
    </row>
    <row spans="1:3" r="11">
      <c s="3" r="A11" t="s">
        <v>472</v>
      </c>
    </row>
    <row spans="1:3" r="12">
      <c s="4" r="A12" t="s">
        <v>479</v>
      </c>
      <c s="5" r="B12" t="n">
        <v>113289</v>
      </c>
      <c s="5" r="C12" t="n">
        <v>182250</v>
      </c>
    </row>
    <row spans="1:3" r="13">
      <c s="4" r="A13" t="s">
        <v>480</v>
      </c>
      <c s="7" r="C13" t="n">
        <v>4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2"/>
  <sheetViews>
    <sheetView workbookViewId="0">
      <selection activeCell="A1" sqref="A1"/>
    </sheetView>
  </sheetViews>
  <sheetFormatPr baseColWidth="10" defaultRowHeight="15"/>
  <cols>
    <col customWidth="1" max="1" min="1" width="80"/>
    <col customWidth="1" max="2" min="2" width="55"/>
  </cols>
  <sheetData>
    <row spans="1:2" r="1">
      <c s="1" r="A1" t="s">
        <v>481</v>
      </c>
      <c s="2" r="B1" t="s">
        <v>1</v>
      </c>
    </row>
    <row spans="1:2" r="2">
      <c s="2" r="B2" t="s">
        <v>482</v>
      </c>
    </row>
    <row spans="1:2" r="3">
      <c s="3" r="A3" t="s">
        <v>269</v>
      </c>
    </row>
    <row spans="1:2" r="4">
      <c s="4" r="A4" t="s">
        <v>483</v>
      </c>
      <c s="7" r="B4" t="n">
        <v>30193</v>
      </c>
    </row>
    <row spans="1:2" r="5">
      <c s="4" r="A5" t="s">
        <v>484</v>
      </c>
    </row>
    <row spans="1:2" r="6">
      <c s="3" r="A6" t="s">
        <v>269</v>
      </c>
    </row>
    <row spans="1:2" r="7">
      <c s="4" r="A7" t="s">
        <v>483</v>
      </c>
      <c s="7" r="B7" t="n">
        <v>25057</v>
      </c>
    </row>
    <row spans="1:2" r="8">
      <c s="4" r="A8" t="s">
        <v>485</v>
      </c>
    </row>
    <row spans="1:2" r="9">
      <c s="3" r="A9" t="s">
        <v>269</v>
      </c>
    </row>
    <row spans="1:2" r="10">
      <c s="4" r="A10" t="s">
        <v>486</v>
      </c>
      <c s="4" r="B10" t="s">
        <v>487</v>
      </c>
    </row>
    <row spans="1:2" r="11">
      <c s="4" r="A11" t="s">
        <v>488</v>
      </c>
      <c s="5" r="B11" t="n">
        <v>20000</v>
      </c>
    </row>
    <row spans="1:2" r="12">
      <c s="4" r="A12" t="s">
        <v>489</v>
      </c>
      <c s="5" r="B12" t="n">
        <v>80</v>
      </c>
    </row>
    <row spans="1:2" r="13">
      <c s="4" r="A13" t="s">
        <v>490</v>
      </c>
      <c s="5" r="B13" t="n">
        <v>100</v>
      </c>
    </row>
    <row spans="1:2" r="14">
      <c s="4" r="A14" t="s">
        <v>483</v>
      </c>
      <c s="7" r="B14" t="n">
        <v>2053</v>
      </c>
    </row>
    <row spans="1:2" r="15">
      <c s="4" r="A15" t="s">
        <v>491</v>
      </c>
    </row>
    <row spans="1:2" r="16">
      <c s="3" r="A16" t="s">
        <v>269</v>
      </c>
    </row>
    <row spans="1:2" r="17">
      <c s="4" r="A17" t="s">
        <v>486</v>
      </c>
      <c s="4" r="B17" t="s">
        <v>487</v>
      </c>
    </row>
    <row spans="1:2" r="18">
      <c s="4" r="A18" t="s">
        <v>488</v>
      </c>
      <c s="5" r="B18" t="n">
        <v>50000</v>
      </c>
    </row>
    <row spans="1:2" r="19">
      <c s="4" r="A19" t="s">
        <v>489</v>
      </c>
      <c s="5" r="B19" t="n">
        <v>50</v>
      </c>
    </row>
    <row spans="1:2" r="20">
      <c s="4" r="A20" t="s">
        <v>490</v>
      </c>
      <c s="9" r="B20" t="n">
        <v>67.84999999999999</v>
      </c>
    </row>
    <row spans="1:2" r="21">
      <c s="4" r="A21" t="s">
        <v>483</v>
      </c>
      <c s="7" r="B21" t="n">
        <v>782</v>
      </c>
    </row>
    <row spans="1:2" r="22">
      <c s="4" r="A22" t="s">
        <v>492</v>
      </c>
    </row>
    <row spans="1:2" r="23">
      <c s="3" r="A23" t="s">
        <v>269</v>
      </c>
    </row>
    <row spans="1:2" r="24">
      <c s="4" r="A24" t="s">
        <v>486</v>
      </c>
      <c s="4" r="B24" t="s">
        <v>493</v>
      </c>
    </row>
    <row spans="1:2" r="25">
      <c s="4" r="A25" t="s">
        <v>488</v>
      </c>
      <c s="5" r="B25" t="n">
        <v>50000</v>
      </c>
    </row>
    <row spans="1:2" r="26">
      <c s="4" r="A26" t="s">
        <v>489</v>
      </c>
      <c s="5" r="B26" t="n">
        <v>45</v>
      </c>
    </row>
    <row spans="1:2" r="27">
      <c s="4" r="A27" t="s">
        <v>490</v>
      </c>
      <c s="9" r="B27" t="n">
        <v>77.75</v>
      </c>
    </row>
    <row spans="1:2" r="28">
      <c s="4" r="A28" t="s">
        <v>483</v>
      </c>
      <c s="7" r="B28" t="n">
        <v>2038</v>
      </c>
    </row>
    <row spans="1:2" r="29">
      <c s="4" r="A29" t="s">
        <v>494</v>
      </c>
    </row>
    <row spans="1:2" r="30">
      <c s="3" r="A30" t="s">
        <v>269</v>
      </c>
    </row>
    <row spans="1:2" r="31">
      <c s="4" r="A31" t="s">
        <v>486</v>
      </c>
      <c s="4" r="B31" t="s">
        <v>487</v>
      </c>
    </row>
    <row spans="1:2" r="32">
      <c s="4" r="A32" t="s">
        <v>488</v>
      </c>
      <c s="5" r="B32" t="n">
        <v>40000</v>
      </c>
    </row>
    <row spans="1:2" r="33">
      <c s="4" r="A33" t="s">
        <v>489</v>
      </c>
      <c s="5" r="B33" t="n">
        <v>45</v>
      </c>
    </row>
    <row spans="1:2" r="34">
      <c s="4" r="A34" t="s">
        <v>490</v>
      </c>
      <c s="9" r="B34" t="n">
        <v>68.75</v>
      </c>
    </row>
    <row spans="1:2" r="35">
      <c s="4" r="A35" t="s">
        <v>483</v>
      </c>
      <c s="7" r="B35" t="n">
        <v>246</v>
      </c>
    </row>
    <row spans="1:2" r="36">
      <c s="4" r="A36" t="s">
        <v>495</v>
      </c>
    </row>
    <row spans="1:2" r="37">
      <c s="3" r="A37" t="s">
        <v>269</v>
      </c>
    </row>
    <row spans="1:2" r="38">
      <c s="4" r="A38" t="s">
        <v>486</v>
      </c>
      <c s="4" r="B38" t="s">
        <v>487</v>
      </c>
    </row>
    <row spans="1:2" r="39">
      <c s="4" r="A39" t="s">
        <v>488</v>
      </c>
      <c s="5" r="B39" t="n">
        <v>20000</v>
      </c>
    </row>
    <row spans="1:2" r="40">
      <c s="4" r="A40" t="s">
        <v>489</v>
      </c>
      <c s="5" r="B40" t="n">
        <v>80</v>
      </c>
    </row>
    <row spans="1:2" r="41">
      <c s="4" r="A41" t="s">
        <v>490</v>
      </c>
      <c s="5" r="B41" t="n">
        <v>101</v>
      </c>
    </row>
    <row spans="1:2" r="42">
      <c s="4" r="A42" t="s">
        <v>483</v>
      </c>
      <c s="7" r="B42" t="n">
        <v>2052</v>
      </c>
    </row>
    <row spans="1:2" r="43">
      <c s="4" r="A43" t="s">
        <v>496</v>
      </c>
    </row>
    <row spans="1:2" r="44">
      <c s="3" r="A44" t="s">
        <v>269</v>
      </c>
    </row>
    <row spans="1:2" r="45">
      <c s="4" r="A45" t="s">
        <v>486</v>
      </c>
      <c s="4" r="B45" t="s">
        <v>487</v>
      </c>
    </row>
    <row spans="1:2" r="46">
      <c s="4" r="A46" t="s">
        <v>488</v>
      </c>
      <c s="5" r="B46" t="n">
        <v>20000</v>
      </c>
    </row>
    <row spans="1:2" r="47">
      <c s="4" r="A47" t="s">
        <v>489</v>
      </c>
      <c s="5" r="B47" t="n">
        <v>83</v>
      </c>
    </row>
    <row spans="1:2" r="48">
      <c s="4" r="A48" t="s">
        <v>490</v>
      </c>
      <c s="9" r="B48" t="n">
        <v>96.12</v>
      </c>
    </row>
    <row spans="1:2" r="49">
      <c s="4" r="A49" t="s">
        <v>483</v>
      </c>
      <c s="7" r="B49" t="n">
        <v>2232</v>
      </c>
    </row>
    <row spans="1:2" r="50">
      <c s="4" r="A50" t="s">
        <v>497</v>
      </c>
    </row>
    <row spans="1:2" r="51">
      <c s="3" r="A51" t="s">
        <v>269</v>
      </c>
    </row>
    <row spans="1:2" r="52">
      <c s="4" r="A52" t="s">
        <v>486</v>
      </c>
      <c s="4" r="B52" t="s">
        <v>487</v>
      </c>
    </row>
    <row spans="1:2" r="53">
      <c s="4" r="A53" t="s">
        <v>488</v>
      </c>
      <c s="5" r="B53" t="n">
        <v>20000</v>
      </c>
    </row>
    <row spans="1:2" r="54">
      <c s="4" r="A54" t="s">
        <v>489</v>
      </c>
      <c s="5" r="B54" t="n">
        <v>83</v>
      </c>
    </row>
    <row spans="1:2" r="55">
      <c s="4" r="A55" t="s">
        <v>490</v>
      </c>
      <c s="5" r="B55" t="n">
        <v>97</v>
      </c>
    </row>
    <row spans="1:2" r="56">
      <c s="4" r="A56" t="s">
        <v>483</v>
      </c>
      <c s="7" r="B56" t="n">
        <v>2233</v>
      </c>
    </row>
    <row spans="1:2" r="57">
      <c s="4" r="A57" t="s">
        <v>498</v>
      </c>
    </row>
    <row spans="1:2" r="58">
      <c s="3" r="A58" t="s">
        <v>269</v>
      </c>
    </row>
    <row spans="1:2" r="59">
      <c s="4" r="A59" t="s">
        <v>486</v>
      </c>
      <c s="4" r="B59" t="s">
        <v>487</v>
      </c>
    </row>
    <row spans="1:2" r="60">
      <c s="4" r="A60" t="s">
        <v>488</v>
      </c>
      <c s="5" r="B60" t="n">
        <v>20000</v>
      </c>
    </row>
    <row spans="1:2" r="61">
      <c s="4" r="A61" t="s">
        <v>489</v>
      </c>
      <c s="5" r="B61" t="n">
        <v>85</v>
      </c>
    </row>
    <row spans="1:2" r="62">
      <c s="4" r="A62" t="s">
        <v>490</v>
      </c>
      <c s="5" r="B62" t="n">
        <v>99</v>
      </c>
    </row>
    <row spans="1:2" r="63">
      <c s="4" r="A63" t="s">
        <v>483</v>
      </c>
      <c s="7" r="B63" t="n">
        <v>2352</v>
      </c>
    </row>
    <row spans="1:2" r="64">
      <c s="4" r="A64" t="s">
        <v>499</v>
      </c>
    </row>
    <row spans="1:2" r="65">
      <c s="3" r="A65" t="s">
        <v>269</v>
      </c>
    </row>
    <row spans="1:2" r="66">
      <c s="4" r="A66" t="s">
        <v>486</v>
      </c>
      <c s="4" r="B66" t="s">
        <v>487</v>
      </c>
    </row>
    <row spans="1:2" r="67">
      <c s="4" r="A67" t="s">
        <v>488</v>
      </c>
      <c s="5" r="B67" t="n">
        <v>20000</v>
      </c>
    </row>
    <row spans="1:2" r="68">
      <c s="4" r="A68" t="s">
        <v>489</v>
      </c>
      <c s="5" r="B68" t="n">
        <v>85</v>
      </c>
    </row>
    <row spans="1:2" r="69">
      <c s="4" r="A69" t="s">
        <v>490</v>
      </c>
      <c s="5" r="B69" t="n">
        <v>100</v>
      </c>
    </row>
    <row spans="1:2" r="70">
      <c s="4" r="A70" t="s">
        <v>483</v>
      </c>
      <c s="7" r="B70" t="n">
        <v>2353</v>
      </c>
    </row>
    <row spans="1:2" r="71">
      <c s="4" r="A71" t="s">
        <v>500</v>
      </c>
    </row>
    <row spans="1:2" r="72">
      <c s="3" r="A72" t="s">
        <v>269</v>
      </c>
    </row>
    <row spans="1:2" r="73">
      <c s="4" r="A73" t="s">
        <v>486</v>
      </c>
      <c s="4" r="B73" t="s">
        <v>487</v>
      </c>
    </row>
    <row spans="1:2" r="74">
      <c s="4" r="A74" t="s">
        <v>488</v>
      </c>
      <c s="5" r="B74" t="n">
        <v>20000</v>
      </c>
    </row>
    <row spans="1:2" r="75">
      <c s="4" r="A75" t="s">
        <v>489</v>
      </c>
      <c s="5" r="B75" t="n">
        <v>85</v>
      </c>
    </row>
    <row spans="1:2" r="76">
      <c s="4" r="A76" t="s">
        <v>490</v>
      </c>
      <c s="9" r="B76" t="n">
        <v>105.1</v>
      </c>
    </row>
    <row spans="1:2" r="77">
      <c s="4" r="A77" t="s">
        <v>483</v>
      </c>
      <c s="7" r="B77" t="n">
        <v>2352</v>
      </c>
    </row>
    <row spans="1:2" r="78">
      <c s="4" r="A78" t="s">
        <v>501</v>
      </c>
    </row>
    <row spans="1:2" r="79">
      <c s="3" r="A79" t="s">
        <v>269</v>
      </c>
    </row>
    <row spans="1:2" r="80">
      <c s="4" r="A80" t="s">
        <v>486</v>
      </c>
      <c s="4" r="B80" t="s">
        <v>502</v>
      </c>
    </row>
    <row spans="1:2" r="81">
      <c s="4" r="A81" t="s">
        <v>488</v>
      </c>
      <c s="5" r="B81" t="n">
        <v>40000</v>
      </c>
    </row>
    <row spans="1:2" r="82">
      <c s="4" r="A82" t="s">
        <v>489</v>
      </c>
      <c s="5" r="B82" t="n">
        <v>55</v>
      </c>
    </row>
    <row spans="1:2" r="83">
      <c s="4" r="A83" t="s">
        <v>490</v>
      </c>
      <c s="9" r="B83" t="n">
        <v>68.34999999999999</v>
      </c>
    </row>
    <row spans="1:2" r="84">
      <c s="4" r="A84" t="s">
        <v>483</v>
      </c>
      <c s="7" r="B84" t="n">
        <v>5097</v>
      </c>
    </row>
    <row spans="1:2" r="85">
      <c s="4" r="A85" t="s">
        <v>503</v>
      </c>
    </row>
    <row spans="1:2" r="86">
      <c s="3" r="A86" t="s">
        <v>269</v>
      </c>
    </row>
    <row spans="1:2" r="87">
      <c s="4" r="A87" t="s">
        <v>486</v>
      </c>
      <c s="4" r="B87" t="s">
        <v>493</v>
      </c>
    </row>
    <row spans="1:2" r="88">
      <c s="4" r="A88" t="s">
        <v>488</v>
      </c>
      <c s="5" r="B88" t="n">
        <v>40000</v>
      </c>
    </row>
    <row spans="1:2" r="89">
      <c s="4" r="A89" t="s">
        <v>489</v>
      </c>
      <c s="5" r="B89" t="n">
        <v>43</v>
      </c>
    </row>
    <row spans="1:2" r="90">
      <c s="4" r="A90" t="s">
        <v>490</v>
      </c>
      <c s="9" r="B90" t="n">
        <v>77.05</v>
      </c>
    </row>
    <row spans="1:2" r="91">
      <c s="4" r="A91" t="s">
        <v>483</v>
      </c>
      <c s="7" r="B91" t="n">
        <v>1267</v>
      </c>
    </row>
    <row spans="1:2" r="92">
      <c s="4" r="A92" t="s">
        <v>504</v>
      </c>
    </row>
    <row spans="1:2" r="93">
      <c s="3" r="A93" t="s">
        <v>269</v>
      </c>
    </row>
    <row spans="1:2" r="94">
      <c s="4" r="A94" t="s">
        <v>483</v>
      </c>
      <c s="7" r="B94" t="n">
        <v>4606</v>
      </c>
    </row>
    <row spans="1:2" r="95">
      <c s="4" r="A95" t="s">
        <v>505</v>
      </c>
    </row>
    <row spans="1:2" r="96">
      <c s="3" r="A96" t="s">
        <v>269</v>
      </c>
    </row>
    <row spans="1:2" r="97">
      <c s="4" r="A97" t="s">
        <v>486</v>
      </c>
      <c s="4" r="B97" t="s">
        <v>506</v>
      </c>
    </row>
    <row spans="1:2" r="98">
      <c s="4" r="A98" t="s">
        <v>507</v>
      </c>
      <c s="5" r="B98" t="n">
        <v>150000</v>
      </c>
    </row>
    <row spans="1:2" r="99">
      <c s="4" r="A99" t="s">
        <v>508</v>
      </c>
      <c s="9" r="B99" t="n">
        <v>2.75</v>
      </c>
    </row>
    <row spans="1:2" r="100">
      <c s="4" r="A100" t="s">
        <v>509</v>
      </c>
      <c s="9" r="B100" t="n">
        <v>3.19</v>
      </c>
    </row>
    <row spans="1:2" r="101">
      <c s="4" r="A101" t="s">
        <v>483</v>
      </c>
      <c s="7" r="B101" t="n">
        <v>28</v>
      </c>
    </row>
    <row spans="1:2" r="102">
      <c s="4" r="A102" t="s">
        <v>510</v>
      </c>
    </row>
    <row spans="1:2" r="103">
      <c s="3" r="A103" t="s">
        <v>269</v>
      </c>
    </row>
    <row spans="1:2" r="104">
      <c s="4" r="A104" t="s">
        <v>486</v>
      </c>
      <c s="4" r="B104" t="s">
        <v>487</v>
      </c>
    </row>
    <row spans="1:2" r="105">
      <c s="4" r="A105" t="s">
        <v>507</v>
      </c>
      <c s="5" r="B105" t="n">
        <v>100000</v>
      </c>
    </row>
    <row spans="1:2" r="106">
      <c s="4" r="A106" t="s">
        <v>508</v>
      </c>
      <c s="9" r="B106" t="n">
        <v>2.75</v>
      </c>
    </row>
    <row spans="1:2" r="107">
      <c s="4" r="A107" t="s">
        <v>509</v>
      </c>
      <c s="9" r="B107" t="n">
        <v>3.05</v>
      </c>
    </row>
    <row spans="1:2" r="108">
      <c s="4" r="A108" t="s">
        <v>483</v>
      </c>
      <c s="7" r="B108" t="n">
        <v>58</v>
      </c>
    </row>
    <row spans="1:2" r="109">
      <c s="4" r="A109" t="s">
        <v>511</v>
      </c>
    </row>
    <row spans="1:2" r="110">
      <c s="3" r="A110" t="s">
        <v>269</v>
      </c>
    </row>
    <row spans="1:2" r="111">
      <c s="4" r="A111" t="s">
        <v>486</v>
      </c>
      <c s="4" r="B111" t="s">
        <v>487</v>
      </c>
    </row>
    <row spans="1:2" r="112">
      <c s="4" r="A112" t="s">
        <v>507</v>
      </c>
      <c s="5" r="B112" t="n">
        <v>100000</v>
      </c>
    </row>
    <row spans="1:2" r="113">
      <c s="4" r="A113" t="s">
        <v>508</v>
      </c>
      <c s="9" r="B113" t="n">
        <v>2.75</v>
      </c>
    </row>
    <row spans="1:2" r="114">
      <c s="4" r="A114" t="s">
        <v>509</v>
      </c>
      <c s="9" r="B114" t="n">
        <v>3.15</v>
      </c>
    </row>
    <row spans="1:2" r="115">
      <c s="4" r="A115" t="s">
        <v>483</v>
      </c>
      <c s="7" r="B115" t="n">
        <v>60</v>
      </c>
    </row>
    <row spans="1:2" r="116">
      <c s="4" r="A116" t="s">
        <v>512</v>
      </c>
    </row>
    <row spans="1:2" r="117">
      <c s="3" r="A117" t="s">
        <v>269</v>
      </c>
    </row>
    <row spans="1:2" r="118">
      <c s="4" r="A118" t="s">
        <v>486</v>
      </c>
      <c s="4" r="B118" t="s">
        <v>487</v>
      </c>
    </row>
    <row spans="1:2" r="119">
      <c s="4" r="A119" t="s">
        <v>507</v>
      </c>
      <c s="5" r="B119" t="n">
        <v>100000</v>
      </c>
    </row>
    <row spans="1:2" r="120">
      <c s="4" r="A120" t="s">
        <v>508</v>
      </c>
      <c s="9" r="B120" t="n">
        <v>2.75</v>
      </c>
    </row>
    <row spans="1:2" r="121">
      <c s="4" r="A121" t="s">
        <v>509</v>
      </c>
      <c s="9" r="B121" t="n">
        <v>3.11</v>
      </c>
    </row>
    <row spans="1:2" r="122">
      <c s="4" r="A122" t="s">
        <v>483</v>
      </c>
      <c s="7" r="B122" t="n">
        <v>59</v>
      </c>
    </row>
    <row spans="1:2" r="123">
      <c s="4" r="A123" t="s">
        <v>513</v>
      </c>
    </row>
    <row spans="1:2" r="124">
      <c s="3" r="A124" t="s">
        <v>269</v>
      </c>
    </row>
    <row spans="1:2" r="125">
      <c s="4" r="A125" t="s">
        <v>486</v>
      </c>
      <c s="4" r="B125" t="s">
        <v>487</v>
      </c>
    </row>
    <row spans="1:2" r="126">
      <c s="4" r="A126" t="s">
        <v>507</v>
      </c>
      <c s="5" r="B126" t="n">
        <v>300000</v>
      </c>
    </row>
    <row spans="1:2" r="127">
      <c s="4" r="A127" t="s">
        <v>508</v>
      </c>
      <c s="9" r="B127" t="n">
        <v>2.88</v>
      </c>
    </row>
    <row spans="1:2" r="128">
      <c s="4" r="A128" t="s">
        <v>509</v>
      </c>
      <c s="9" r="B128" t="n">
        <v>3.18</v>
      </c>
    </row>
    <row spans="1:2" r="129">
      <c s="4" r="A129" t="s">
        <v>483</v>
      </c>
      <c s="7" r="B129" t="n">
        <v>279</v>
      </c>
    </row>
    <row spans="1:2" r="130">
      <c s="4" r="A130" t="s">
        <v>514</v>
      </c>
    </row>
    <row spans="1:2" r="131">
      <c s="3" r="A131" t="s">
        <v>269</v>
      </c>
    </row>
    <row spans="1:2" r="132">
      <c s="4" r="A132" t="s">
        <v>486</v>
      </c>
      <c s="4" r="B132" t="s">
        <v>487</v>
      </c>
    </row>
    <row spans="1:2" r="133">
      <c s="4" r="A133" t="s">
        <v>507</v>
      </c>
      <c s="5" r="B133" t="n">
        <v>100000</v>
      </c>
    </row>
    <row spans="1:2" r="134">
      <c s="4" r="A134" t="s">
        <v>508</v>
      </c>
      <c s="9" r="B134" t="n">
        <v>3.75</v>
      </c>
    </row>
    <row spans="1:2" r="135">
      <c s="4" r="A135" t="s">
        <v>509</v>
      </c>
      <c s="9" r="B135" t="n">
        <v>4.36</v>
      </c>
    </row>
    <row spans="1:2" r="136">
      <c s="4" r="A136" t="s">
        <v>483</v>
      </c>
      <c s="7" r="B136" t="n">
        <v>347</v>
      </c>
    </row>
    <row spans="1:2" r="137">
      <c s="4" r="A137" t="s">
        <v>515</v>
      </c>
    </row>
    <row spans="1:2" r="138">
      <c s="3" r="A138" t="s">
        <v>269</v>
      </c>
    </row>
    <row spans="1:2" r="139">
      <c s="4" r="A139" t="s">
        <v>486</v>
      </c>
      <c s="4" r="B139" t="s">
        <v>487</v>
      </c>
    </row>
    <row spans="1:2" r="140">
      <c s="4" r="A140" t="s">
        <v>507</v>
      </c>
      <c s="5" r="B140" t="n">
        <v>100000</v>
      </c>
    </row>
    <row spans="1:2" r="141">
      <c s="4" r="A141" t="s">
        <v>508</v>
      </c>
      <c s="9" r="B141" t="n">
        <v>3.75</v>
      </c>
    </row>
    <row spans="1:2" r="142">
      <c s="4" r="A142" t="s">
        <v>509</v>
      </c>
      <c s="9" r="B142" t="n">
        <v>4.45</v>
      </c>
    </row>
    <row spans="1:2" r="143">
      <c s="4" r="A143" t="s">
        <v>483</v>
      </c>
      <c s="7" r="B143" t="n">
        <v>347</v>
      </c>
    </row>
    <row spans="1:2" r="144">
      <c s="4" r="A144" t="s">
        <v>516</v>
      </c>
    </row>
    <row spans="1:2" r="145">
      <c s="3" r="A145" t="s">
        <v>269</v>
      </c>
    </row>
    <row spans="1:2" r="146">
      <c s="4" r="A146" t="s">
        <v>486</v>
      </c>
      <c s="4" r="B146" t="s">
        <v>487</v>
      </c>
    </row>
    <row spans="1:2" r="147">
      <c s="4" r="A147" t="s">
        <v>507</v>
      </c>
      <c s="5" r="B147" t="n">
        <v>100000</v>
      </c>
    </row>
    <row spans="1:2" r="148">
      <c s="4" r="A148" t="s">
        <v>508</v>
      </c>
      <c s="9" r="B148" t="n">
        <v>3.75</v>
      </c>
    </row>
    <row spans="1:2" r="149">
      <c s="4" r="A149" t="s">
        <v>509</v>
      </c>
      <c s="9" r="B149" t="n">
        <v>4.6</v>
      </c>
    </row>
    <row spans="1:2" r="150">
      <c s="4" r="A150" t="s">
        <v>483</v>
      </c>
      <c s="7" r="B150" t="n">
        <v>347</v>
      </c>
    </row>
    <row spans="1:2" r="151">
      <c s="4" r="A151" t="s">
        <v>517</v>
      </c>
    </row>
    <row spans="1:2" r="152">
      <c s="3" r="A152" t="s">
        <v>269</v>
      </c>
    </row>
    <row spans="1:2" r="153">
      <c s="4" r="A153" t="s">
        <v>486</v>
      </c>
      <c s="4" r="B153" t="s">
        <v>487</v>
      </c>
    </row>
    <row spans="1:2" r="154">
      <c s="4" r="A154" t="s">
        <v>507</v>
      </c>
      <c s="5" r="B154" t="n">
        <v>100000</v>
      </c>
    </row>
    <row spans="1:2" r="155">
      <c s="4" r="A155" t="s">
        <v>508</v>
      </c>
      <c s="9" r="B155" t="n">
        <v>3.75</v>
      </c>
    </row>
    <row spans="1:2" r="156">
      <c s="4" r="A156" t="s">
        <v>509</v>
      </c>
      <c s="9" r="B156" t="n">
        <v>4.65</v>
      </c>
    </row>
    <row spans="1:2" r="157">
      <c s="4" r="A157" t="s">
        <v>483</v>
      </c>
      <c s="7" r="B157" t="n">
        <v>347</v>
      </c>
    </row>
    <row spans="1:2" r="158">
      <c s="4" r="A158" t="s">
        <v>518</v>
      </c>
    </row>
    <row spans="1:2" r="159">
      <c s="3" r="A159" t="s">
        <v>269</v>
      </c>
    </row>
    <row spans="1:2" r="160">
      <c s="4" r="A160" t="s">
        <v>486</v>
      </c>
      <c s="4" r="B160" t="s">
        <v>487</v>
      </c>
    </row>
    <row spans="1:2" r="161">
      <c s="4" r="A161" t="s">
        <v>507</v>
      </c>
      <c s="5" r="B161" t="n">
        <v>200000</v>
      </c>
    </row>
    <row spans="1:2" r="162">
      <c s="4" r="A162" t="s">
        <v>508</v>
      </c>
      <c s="9" r="B162" t="n">
        <v>3.75</v>
      </c>
    </row>
    <row spans="1:2" r="163">
      <c s="4" r="A163" t="s">
        <v>509</v>
      </c>
      <c s="9" r="B163" t="n">
        <v>5.04</v>
      </c>
    </row>
    <row spans="1:2" r="164">
      <c s="4" r="A164" t="s">
        <v>483</v>
      </c>
      <c s="7" r="B164" t="n">
        <v>694</v>
      </c>
    </row>
    <row spans="1:2" r="165">
      <c s="4" r="A165" t="s">
        <v>519</v>
      </c>
    </row>
    <row spans="1:2" r="166">
      <c s="3" r="A166" t="s">
        <v>269</v>
      </c>
    </row>
    <row spans="1:2" r="167">
      <c s="4" r="A167" t="s">
        <v>486</v>
      </c>
      <c s="4" r="B167" t="s">
        <v>487</v>
      </c>
    </row>
    <row spans="1:2" r="168">
      <c s="4" r="A168" t="s">
        <v>507</v>
      </c>
      <c s="5" r="B168" t="n">
        <v>100000</v>
      </c>
    </row>
    <row spans="1:2" r="169">
      <c s="4" r="A169" t="s">
        <v>508</v>
      </c>
      <c s="9" r="B169" t="n">
        <v>3.75</v>
      </c>
    </row>
    <row spans="1:2" r="170">
      <c s="4" r="A170" t="s">
        <v>509</v>
      </c>
      <c s="9" r="B170" t="n">
        <v>5.34</v>
      </c>
    </row>
    <row spans="1:2" r="171">
      <c s="4" r="A171" t="s">
        <v>483</v>
      </c>
      <c s="7" r="B171" t="n">
        <v>346</v>
      </c>
    </row>
    <row spans="1:2" r="172">
      <c s="4" r="A172" t="s">
        <v>520</v>
      </c>
    </row>
    <row spans="1:2" r="173">
      <c s="3" r="A173" t="s">
        <v>269</v>
      </c>
    </row>
    <row spans="1:2" r="174">
      <c s="4" r="A174" t="s">
        <v>486</v>
      </c>
      <c s="4" r="B174" t="s">
        <v>493</v>
      </c>
    </row>
    <row spans="1:2" r="175">
      <c s="4" r="A175" t="s">
        <v>507</v>
      </c>
      <c s="5" r="B175" t="n">
        <v>200000</v>
      </c>
    </row>
    <row spans="1:2" r="176">
      <c s="4" r="A176" t="s">
        <v>508</v>
      </c>
      <c s="9" r="B176" t="n">
        <v>2.75</v>
      </c>
    </row>
    <row spans="1:2" r="177">
      <c s="4" r="A177" t="s">
        <v>509</v>
      </c>
      <c s="9" r="B177" t="n">
        <v>3.5</v>
      </c>
    </row>
    <row spans="1:2" r="178">
      <c s="4" r="A178" t="s">
        <v>483</v>
      </c>
      <c s="7" r="B178" t="n">
        <v>409</v>
      </c>
    </row>
    <row spans="1:2" r="179">
      <c s="4" r="A179" t="s">
        <v>521</v>
      </c>
    </row>
    <row spans="1:2" r="180">
      <c s="3" r="A180" t="s">
        <v>269</v>
      </c>
    </row>
    <row spans="1:2" r="181">
      <c s="4" r="A181" t="s">
        <v>486</v>
      </c>
      <c s="4" r="B181" t="s">
        <v>493</v>
      </c>
    </row>
    <row spans="1:2" r="182">
      <c s="4" r="A182" t="s">
        <v>507</v>
      </c>
      <c s="5" r="B182" t="n">
        <v>200000</v>
      </c>
    </row>
    <row spans="1:2" r="183">
      <c s="4" r="A183" t="s">
        <v>508</v>
      </c>
      <c s="9" r="B183" t="n">
        <v>2.75</v>
      </c>
    </row>
    <row spans="1:2" r="184">
      <c s="4" r="A184" t="s">
        <v>509</v>
      </c>
      <c s="9" r="B184" t="n">
        <v>3.86</v>
      </c>
    </row>
    <row spans="1:2" r="185">
      <c s="4" r="A185" t="s">
        <v>483</v>
      </c>
      <c s="7" r="B185" t="n">
        <v>501</v>
      </c>
    </row>
    <row spans="1:2" r="186">
      <c s="4" r="A186" t="s">
        <v>522</v>
      </c>
    </row>
    <row spans="1:2" r="187">
      <c s="3" r="A187" t="s">
        <v>269</v>
      </c>
    </row>
    <row spans="1:2" r="188">
      <c s="4" r="A188" t="s">
        <v>486</v>
      </c>
      <c s="4" r="B188" t="s">
        <v>493</v>
      </c>
    </row>
    <row spans="1:2" r="189">
      <c s="4" r="A189" t="s">
        <v>507</v>
      </c>
      <c s="5" r="B189" t="n">
        <v>300000</v>
      </c>
    </row>
    <row spans="1:2" r="190">
      <c s="4" r="A190" t="s">
        <v>508</v>
      </c>
      <c s="9" r="B190" t="n">
        <v>2.75</v>
      </c>
    </row>
    <row spans="1:2" r="191">
      <c s="4" r="A191" t="s">
        <v>509</v>
      </c>
      <c s="9" r="B191" t="n">
        <v>3.95</v>
      </c>
    </row>
    <row spans="1:2" r="192">
      <c s="4" r="A192" t="s">
        <v>483</v>
      </c>
      <c s="7" r="B192" t="n">
        <v>7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0"/>
  </cols>
  <sheetData>
    <row spans="1:2" r="1">
      <c s="1" r="A1" t="s">
        <v>523</v>
      </c>
      <c s="2" r="B1" t="s">
        <v>1</v>
      </c>
    </row>
    <row spans="1:2" r="2">
      <c s="2" r="B2" t="s">
        <v>524</v>
      </c>
    </row>
    <row spans="1:2" r="3">
      <c s="3" r="A3" t="s">
        <v>525</v>
      </c>
    </row>
    <row spans="1:2" r="4">
      <c s="4" r="A4" t="s">
        <v>483</v>
      </c>
      <c s="7" r="B4" t="n">
        <v>30193</v>
      </c>
    </row>
    <row spans="1:2" r="5">
      <c s="4" r="A5" t="s">
        <v>526</v>
      </c>
    </row>
    <row spans="1:2" r="6">
      <c s="3" r="A6" t="s">
        <v>525</v>
      </c>
    </row>
    <row spans="1:2" r="7">
      <c s="4" r="A7" t="s">
        <v>483</v>
      </c>
      <c s="7" r="B7" t="n">
        <v>530</v>
      </c>
    </row>
    <row spans="1:2" r="8">
      <c s="4" r="A8" t="s">
        <v>527</v>
      </c>
    </row>
    <row spans="1:2" r="9">
      <c s="3" r="A9" t="s">
        <v>525</v>
      </c>
    </row>
    <row spans="1:2" r="10">
      <c s="4" r="A10" t="s">
        <v>486</v>
      </c>
      <c s="4" r="B10" t="s">
        <v>487</v>
      </c>
    </row>
    <row spans="1:2" r="11">
      <c s="4" r="A11" t="s">
        <v>528</v>
      </c>
      <c s="5" r="B11" t="n">
        <v>150000</v>
      </c>
    </row>
    <row spans="1:2" r="12">
      <c s="4" r="A12" t="s">
        <v>529</v>
      </c>
      <c s="5" r="B12" t="n">
        <v>1</v>
      </c>
    </row>
    <row spans="1:2" r="13">
      <c s="4" r="A13" t="s">
        <v>483</v>
      </c>
      <c s="7" r="B13" t="n">
        <v>239</v>
      </c>
    </row>
    <row spans="1:2" r="14">
      <c s="4" r="A14" t="s">
        <v>530</v>
      </c>
    </row>
    <row spans="1:2" r="15">
      <c s="3" r="A15" t="s">
        <v>525</v>
      </c>
    </row>
    <row spans="1:2" r="16">
      <c s="4" r="A16" t="s">
        <v>486</v>
      </c>
      <c s="4" r="B16" t="s">
        <v>487</v>
      </c>
    </row>
    <row spans="1:2" r="17">
      <c s="4" r="A17" t="s">
        <v>528</v>
      </c>
      <c s="5" r="B17" t="n">
        <v>100000</v>
      </c>
    </row>
    <row spans="1:2" r="18">
      <c s="4" r="A18" t="s">
        <v>529</v>
      </c>
      <c s="9" r="B18" t="n">
        <v>1.03</v>
      </c>
    </row>
    <row spans="1:2" r="19">
      <c s="4" r="A19" t="s">
        <v>483</v>
      </c>
      <c s="7" r="B19" t="n">
        <v>168</v>
      </c>
    </row>
    <row spans="1:2" r="20">
      <c s="4" r="A20" t="s">
        <v>531</v>
      </c>
    </row>
    <row spans="1:2" r="21">
      <c s="3" r="A21" t="s">
        <v>525</v>
      </c>
    </row>
    <row spans="1:2" r="22">
      <c s="4" r="A22" t="s">
        <v>486</v>
      </c>
      <c s="4" r="B22" t="s">
        <v>487</v>
      </c>
    </row>
    <row spans="1:2" r="23">
      <c s="4" r="A23" t="s">
        <v>528</v>
      </c>
      <c s="5" r="B23" t="n">
        <v>68000</v>
      </c>
    </row>
    <row spans="1:2" r="24">
      <c s="4" r="A24" t="s">
        <v>529</v>
      </c>
      <c s="11" r="B24" t="n">
        <v>1.073</v>
      </c>
    </row>
    <row spans="1:2" r="25">
      <c s="4" r="A25" t="s">
        <v>483</v>
      </c>
      <c s="7" r="B25" t="n">
        <v>1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23</v>
      </c>
    </row>
    <row spans="1:3" r="2">
      <c s="3" r="A2" t="s">
        <v>301</v>
      </c>
    </row>
    <row spans="1:3" r="3">
      <c s="4" r="A3" t="s">
        <v>533</v>
      </c>
      <c s="7" r="B3" t="n">
        <v>30193</v>
      </c>
      <c s="7" r="C3" t="n">
        <v>55549</v>
      </c>
    </row>
    <row spans="1:3" r="4">
      <c s="3" r="A4" t="s">
        <v>534</v>
      </c>
    </row>
    <row spans="1:3" r="5">
      <c s="4" r="A5" t="s">
        <v>535</v>
      </c>
      <c s="5" r="B5" t="n">
        <v>0</v>
      </c>
      <c s="5" r="C5" t="n">
        <v>0</v>
      </c>
    </row>
    <row spans="1:3" r="6">
      <c s="4" r="A6" t="s">
        <v>536</v>
      </c>
    </row>
    <row spans="1:3" r="7">
      <c s="3" r="A7" t="s">
        <v>301</v>
      </c>
    </row>
    <row spans="1:3" r="8">
      <c s="4" r="A8" t="s">
        <v>537</v>
      </c>
      <c s="5" r="B8" t="n">
        <v>29131</v>
      </c>
      <c s="5" r="C8" t="n">
        <v>56255</v>
      </c>
    </row>
    <row spans="1:3" r="9">
      <c s="4" r="A9" t="s">
        <v>538</v>
      </c>
      <c s="5" r="B9" t="n">
        <v>966</v>
      </c>
      <c s="5" r="C9" t="n">
        <v>706</v>
      </c>
    </row>
    <row spans="1:3" r="10">
      <c s="4" r="A10" t="s">
        <v>533</v>
      </c>
      <c s="5" r="B10" t="n">
        <v>28165</v>
      </c>
      <c s="5" r="C10" t="n">
        <v>55549</v>
      </c>
    </row>
    <row spans="1:3" r="11">
      <c s="4" r="A11" t="s">
        <v>46</v>
      </c>
    </row>
    <row spans="1:3" r="12">
      <c s="3" r="A12" t="s">
        <v>534</v>
      </c>
    </row>
    <row spans="1:3" r="13">
      <c s="4" r="A13" t="s">
        <v>539</v>
      </c>
      <c s="5" r="B13" t="n">
        <v>-979</v>
      </c>
      <c s="5" r="C13" t="n">
        <v>-706</v>
      </c>
    </row>
    <row spans="1:3" r="14">
      <c s="4" r="A14" t="s">
        <v>540</v>
      </c>
      <c s="5" r="B14" t="n">
        <v>-979</v>
      </c>
      <c s="5" r="C14" t="n">
        <v>-706</v>
      </c>
    </row>
    <row spans="1:3" r="15">
      <c s="4" r="A15" t="s">
        <v>535</v>
      </c>
      <c s="5" r="B15" t="n">
        <v>0</v>
      </c>
      <c s="7" r="C15" t="n">
        <v>0</v>
      </c>
    </row>
    <row spans="1:3" r="16">
      <c s="4" r="A16" t="s">
        <v>541</v>
      </c>
    </row>
    <row spans="1:3" r="17">
      <c s="3" r="A17" t="s">
        <v>534</v>
      </c>
    </row>
    <row spans="1:3" r="18">
      <c s="4" r="A18" t="s">
        <v>539</v>
      </c>
      <c s="5" r="B18" t="n">
        <v>-644</v>
      </c>
    </row>
    <row spans="1:3" r="19">
      <c s="4" r="A19" t="s">
        <v>540</v>
      </c>
      <c s="5" r="B19" t="n">
        <v>-644</v>
      </c>
    </row>
    <row spans="1:3" r="20">
      <c s="4" r="A20" t="s">
        <v>535</v>
      </c>
      <c s="5" r="B20" t="n">
        <v>0</v>
      </c>
    </row>
    <row spans="1:3" r="21">
      <c s="4" r="A21" t="s">
        <v>542</v>
      </c>
    </row>
    <row spans="1:3" r="22">
      <c s="3" r="A22" t="s">
        <v>301</v>
      </c>
    </row>
    <row spans="1:3" r="23">
      <c s="4" r="A23" t="s">
        <v>537</v>
      </c>
      <c s="5" r="B23" t="n">
        <v>2685</v>
      </c>
    </row>
    <row spans="1:3" r="24">
      <c s="4" r="A24" t="s">
        <v>538</v>
      </c>
      <c s="5" r="B24" t="n">
        <v>657</v>
      </c>
    </row>
    <row spans="1:3" r="25">
      <c s="4" r="A25" t="s">
        <v>533</v>
      </c>
      <c s="7" r="B25" t="n">
        <v>20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3</v>
      </c>
      <c s="2" r="B1" t="s">
        <v>78</v>
      </c>
      <c s="2" r="D1" t="s">
        <v>1</v>
      </c>
    </row>
    <row spans="1:5" r="2">
      <c s="2" r="B2" t="s">
        <v>2</v>
      </c>
      <c s="2" r="C2" t="s">
        <v>79</v>
      </c>
      <c s="2" r="D2" t="s">
        <v>2</v>
      </c>
      <c s="2" r="E2" t="s">
        <v>79</v>
      </c>
    </row>
    <row spans="1:5" r="3">
      <c s="3" r="A3" t="s">
        <v>266</v>
      </c>
    </row>
    <row spans="1:5" r="4">
      <c s="4" r="A4" t="s">
        <v>81</v>
      </c>
      <c s="7" r="B4" t="n">
        <v>19862</v>
      </c>
      <c s="7" r="C4" t="n">
        <v>-701</v>
      </c>
      <c s="7" r="D4" t="n">
        <v>52146</v>
      </c>
      <c s="7" r="E4" t="n">
        <v>-5458</v>
      </c>
    </row>
    <row spans="1:5" r="5">
      <c s="4" r="A5" t="s">
        <v>82</v>
      </c>
      <c s="5" r="B5" t="n">
        <v>6733</v>
      </c>
      <c s="5" r="C5" t="n">
        <v>16293</v>
      </c>
      <c s="5" r="D5" t="n">
        <v>-25356</v>
      </c>
      <c s="5" r="E5" t="n">
        <v>7950</v>
      </c>
    </row>
    <row spans="1:5" r="6">
      <c s="4" r="A6" t="s">
        <v>113</v>
      </c>
      <c s="5" r="B6" t="n">
        <v>26595</v>
      </c>
      <c s="5" r="C6" t="n">
        <v>15592</v>
      </c>
      <c s="5" r="D6" t="n">
        <v>26790</v>
      </c>
      <c s="5" r="E6" t="n">
        <v>2492</v>
      </c>
    </row>
    <row spans="1:5" r="7">
      <c s="4" r="A7" t="s">
        <v>80</v>
      </c>
    </row>
    <row spans="1:5" r="8">
      <c s="3" r="A8" t="s">
        <v>266</v>
      </c>
    </row>
    <row spans="1:5" r="9">
      <c s="4" r="A9" t="s">
        <v>81</v>
      </c>
      <c s="5" r="B9" t="n">
        <v>19862</v>
      </c>
      <c s="5" r="C9" t="n">
        <v>-701</v>
      </c>
      <c s="5" r="D9" t="n">
        <v>52146</v>
      </c>
      <c s="5" r="E9" t="n">
        <v>-5458</v>
      </c>
    </row>
    <row spans="1:5" r="10">
      <c s="4" r="A10" t="s">
        <v>82</v>
      </c>
      <c s="5" r="B10" t="n">
        <v>6733</v>
      </c>
      <c s="5" r="C10" t="n">
        <v>16293</v>
      </c>
      <c s="5" r="D10" t="n">
        <v>-25356</v>
      </c>
      <c s="5" r="E10" t="n">
        <v>7950</v>
      </c>
    </row>
    <row spans="1:5" r="11">
      <c s="4" r="A11" t="s">
        <v>544</v>
      </c>
    </row>
    <row spans="1:5" r="12">
      <c s="3" r="A12" t="s">
        <v>266</v>
      </c>
    </row>
    <row spans="1:5" r="13">
      <c s="4" r="A13" t="s">
        <v>81</v>
      </c>
      <c s="5" r="B13" t="n">
        <v>17056</v>
      </c>
      <c s="5" r="C13" t="n">
        <v>-816</v>
      </c>
      <c s="5" r="D13" t="n">
        <v>42013</v>
      </c>
      <c s="5" r="E13" t="n">
        <v>-4523</v>
      </c>
    </row>
    <row spans="1:5" r="14">
      <c s="4" r="A14" t="s">
        <v>82</v>
      </c>
      <c s="5" r="B14" t="n">
        <v>6421</v>
      </c>
      <c s="5" r="C14" t="n">
        <v>14106</v>
      </c>
      <c s="5" r="D14" t="n">
        <v>-19923</v>
      </c>
      <c s="5" r="E14" t="n">
        <v>6359</v>
      </c>
    </row>
    <row spans="1:5" r="15">
      <c s="4" r="A15" t="s">
        <v>545</v>
      </c>
    </row>
    <row spans="1:5" r="16">
      <c s="3" r="A16" t="s">
        <v>266</v>
      </c>
    </row>
    <row spans="1:5" r="17">
      <c s="4" r="A17" t="s">
        <v>81</v>
      </c>
      <c s="5" r="B17" t="n">
        <v>2215</v>
      </c>
      <c s="5" r="C17" t="n">
        <v>19</v>
      </c>
      <c s="5" r="D17" t="n">
        <v>8531</v>
      </c>
      <c s="5" r="E17" t="n">
        <v>-757</v>
      </c>
    </row>
    <row spans="1:5" r="18">
      <c s="4" r="A18" t="s">
        <v>82</v>
      </c>
      <c s="5" r="B18" t="n">
        <v>808</v>
      </c>
      <c s="5" r="C18" t="n">
        <v>1933</v>
      </c>
      <c s="5" r="D18" t="n">
        <v>-4035</v>
      </c>
      <c s="5" r="E18" t="n">
        <v>1362</v>
      </c>
    </row>
    <row spans="1:5" r="19">
      <c s="4" r="A19" t="s">
        <v>546</v>
      </c>
    </row>
    <row spans="1:5" r="20">
      <c s="3" r="A20" t="s">
        <v>266</v>
      </c>
    </row>
    <row spans="1:5" r="21">
      <c s="4" r="A21" t="s">
        <v>81</v>
      </c>
      <c s="5" r="B21" t="n">
        <v>591</v>
      </c>
      <c s="5" r="C21" t="n">
        <v>96</v>
      </c>
      <c s="5" r="D21" t="n">
        <v>1602</v>
      </c>
      <c s="5" r="E21" t="n">
        <v>-178</v>
      </c>
    </row>
    <row spans="1:5" r="22">
      <c s="4" r="A22" t="s">
        <v>82</v>
      </c>
      <c s="7" r="B22" t="n">
        <v>-496</v>
      </c>
      <c s="7" r="C22" t="n">
        <v>254</v>
      </c>
      <c s="7" r="D22" t="n">
        <v>-1398</v>
      </c>
      <c s="7" r="E22" t="n">
        <v>2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47</v>
      </c>
      <c s="2" r="B1" t="s">
        <v>2</v>
      </c>
      <c s="2" r="C1" t="s">
        <v>23</v>
      </c>
    </row>
    <row spans="1:3" r="2">
      <c s="3" r="A2" t="s">
        <v>548</v>
      </c>
    </row>
    <row spans="1:3" r="3">
      <c s="4" r="A3" t="s">
        <v>533</v>
      </c>
      <c s="7" r="B3" t="n">
        <v>30193</v>
      </c>
      <c s="7" r="C3" t="n">
        <v>55549</v>
      </c>
    </row>
    <row spans="1:3" r="4">
      <c s="4" r="A4" t="s">
        <v>533</v>
      </c>
      <c s="5" r="B4" t="n">
        <v>0</v>
      </c>
      <c s="5" r="C4" t="n">
        <v>0</v>
      </c>
    </row>
    <row spans="1:3" r="5">
      <c s="4" r="A5" t="s">
        <v>549</v>
      </c>
    </row>
    <row spans="1:3" r="6">
      <c s="3" r="A6" t="s">
        <v>548</v>
      </c>
    </row>
    <row spans="1:3" r="7">
      <c s="4" r="A7" t="s">
        <v>533</v>
      </c>
      <c s="5" r="B7" t="n">
        <v>30193</v>
      </c>
      <c s="5" r="C7" t="n">
        <v>55549</v>
      </c>
    </row>
    <row spans="1:3" r="8">
      <c s="4" r="A8" t="s">
        <v>113</v>
      </c>
      <c s="5" r="B8" t="n">
        <v>30193</v>
      </c>
      <c s="5" r="C8" t="n">
        <v>55549</v>
      </c>
    </row>
    <row spans="1:3" r="9">
      <c s="4" r="A9" t="s">
        <v>550</v>
      </c>
    </row>
    <row spans="1:3" r="10">
      <c s="3" r="A10" t="s">
        <v>548</v>
      </c>
    </row>
    <row spans="1:3" r="11">
      <c s="4" r="A11" t="s">
        <v>533</v>
      </c>
      <c s="5" r="B11" t="n">
        <v>0</v>
      </c>
      <c s="5" r="C11" t="n">
        <v>0</v>
      </c>
    </row>
    <row spans="1:3" r="12">
      <c s="4" r="A12" t="s">
        <v>551</v>
      </c>
    </row>
    <row spans="1:3" r="13">
      <c s="3" r="A13" t="s">
        <v>548</v>
      </c>
    </row>
    <row spans="1:3" r="14">
      <c s="4" r="A14" t="s">
        <v>533</v>
      </c>
      <c s="5" r="B14" t="n">
        <v>30193</v>
      </c>
      <c s="5" r="C14" t="n">
        <v>55549</v>
      </c>
    </row>
    <row spans="1:3" r="15">
      <c s="4" r="A15" t="s">
        <v>113</v>
      </c>
      <c s="5" r="B15" t="n">
        <v>30193</v>
      </c>
      <c s="5" r="C15" t="n">
        <v>55549</v>
      </c>
    </row>
    <row spans="1:3" r="16">
      <c s="4" r="A16" t="s">
        <v>552</v>
      </c>
    </row>
    <row spans="1:3" r="17">
      <c s="3" r="A17" t="s">
        <v>548</v>
      </c>
    </row>
    <row spans="1:3" r="18">
      <c s="4" r="A18" t="s">
        <v>533</v>
      </c>
      <c s="7" r="B18" t="n">
        <v>0</v>
      </c>
      <c s="7" r="C1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53</v>
      </c>
      <c s="2" r="B1" t="s">
        <v>2</v>
      </c>
      <c s="2" r="C1" t="s">
        <v>23</v>
      </c>
    </row>
    <row spans="1:3" r="2">
      <c s="4" r="A2" t="s">
        <v>554</v>
      </c>
    </row>
    <row spans="1:3" r="3">
      <c s="3" r="A3" t="s">
        <v>555</v>
      </c>
    </row>
    <row spans="1:3" r="4">
      <c s="4" r="A4" t="s">
        <v>556</v>
      </c>
      <c s="7" r="B4" t="n">
        <v>385</v>
      </c>
      <c s="7" r="C4"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24"/>
    <col customWidth="1" max="3" min="3" width="21"/>
    <col customWidth="1" max="4" min="4" width="24"/>
    <col customWidth="1" max="5" min="5" width="21"/>
  </cols>
  <sheetData>
    <row spans="1:5" r="1">
      <c s="1" r="A1" t="s">
        <v>557</v>
      </c>
      <c s="2" r="B1" t="s">
        <v>78</v>
      </c>
      <c s="2" r="D1" t="s">
        <v>1</v>
      </c>
    </row>
    <row spans="1:5" r="2">
      <c s="2" r="B2" t="s">
        <v>558</v>
      </c>
      <c s="2" r="C2" t="s">
        <v>297</v>
      </c>
      <c s="2" r="D2" t="s">
        <v>558</v>
      </c>
      <c s="2" r="E2" t="s">
        <v>297</v>
      </c>
    </row>
    <row spans="1:5" r="3">
      <c s="3" r="A3" t="s">
        <v>559</v>
      </c>
    </row>
    <row spans="1:5" r="4">
      <c s="4" r="A4" t="s">
        <v>560</v>
      </c>
      <c s="4" r="D4" t="s">
        <v>561</v>
      </c>
    </row>
    <row spans="1:5" r="5">
      <c s="4" r="A5" t="s">
        <v>562</v>
      </c>
      <c s="4" r="D5" t="s">
        <v>398</v>
      </c>
    </row>
    <row spans="1:5" r="6">
      <c s="4" r="A6" t="s">
        <v>563</v>
      </c>
      <c s="7" r="B6" t="n">
        <v>3800000</v>
      </c>
      <c s="7" r="D6" t="n">
        <v>3800000</v>
      </c>
    </row>
    <row spans="1:5" r="7">
      <c s="4" r="A7" t="s">
        <v>564</v>
      </c>
      <c s="5" r="B7" t="n">
        <v>1600000</v>
      </c>
      <c s="7" r="C7" t="n">
        <v>1500000</v>
      </c>
      <c s="5" r="D7" t="n">
        <v>4300000</v>
      </c>
      <c s="7" r="E7" t="n">
        <v>4300000</v>
      </c>
    </row>
    <row spans="1:5" r="8">
      <c s="4" r="A8" t="s">
        <v>565</v>
      </c>
    </row>
    <row spans="1:5" r="9">
      <c s="3" r="A9" t="s">
        <v>559</v>
      </c>
    </row>
    <row spans="1:5" r="10">
      <c s="4" r="A10" t="s">
        <v>566</v>
      </c>
      <c s="5" r="B10" t="n">
        <v>43800000</v>
      </c>
      <c s="5" r="D10" t="n">
        <v>43800000</v>
      </c>
    </row>
    <row spans="1:5" r="11">
      <c s="4" r="A11" t="s">
        <v>567</v>
      </c>
    </row>
    <row spans="1:5" r="12">
      <c s="3" r="A12" t="s">
        <v>559</v>
      </c>
    </row>
    <row spans="1:5" r="13">
      <c s="4" r="A13" t="s">
        <v>566</v>
      </c>
      <c s="5" r="B13" t="n">
        <v>2100000</v>
      </c>
      <c s="5" r="D13" t="n">
        <v>2100000</v>
      </c>
    </row>
    <row spans="1:5" r="14">
      <c s="4" r="A14" t="s">
        <v>568</v>
      </c>
      <c s="5" r="B14" t="n">
        <v>2200000</v>
      </c>
      <c s="7" r="C14" t="n">
        <v>0</v>
      </c>
      <c s="5" r="D14" t="n">
        <v>14220000</v>
      </c>
      <c s="7" r="E14" t="n">
        <v>0</v>
      </c>
    </row>
    <row spans="1:5" r="15">
      <c s="4" r="A15" t="s">
        <v>569</v>
      </c>
    </row>
    <row spans="1:5" r="16">
      <c s="3" r="A16" t="s">
        <v>559</v>
      </c>
    </row>
    <row spans="1:5" r="17">
      <c s="4" r="A17" t="s">
        <v>570</v>
      </c>
      <c s="7" r="B17" t="n">
        <v>21800000</v>
      </c>
      <c s="7" r="D17" t="n">
        <v>21800000</v>
      </c>
    </row>
    <row spans="1:5" r="18">
      <c s="4" r="A18" t="s">
        <v>476</v>
      </c>
    </row>
    <row spans="1:5" r="19">
      <c s="3" r="A19" t="s">
        <v>571</v>
      </c>
    </row>
    <row spans="1:5" r="20">
      <c s="4" r="A20" t="s">
        <v>572</v>
      </c>
      <c s="5" r="B20" t="n">
        <v>40000</v>
      </c>
      <c s="5" r="D20" t="n">
        <v>40000</v>
      </c>
    </row>
    <row spans="1:5" r="21">
      <c s="4" r="A21" t="s">
        <v>573</v>
      </c>
    </row>
    <row spans="1:5" r="22">
      <c s="3" r="A22" t="s">
        <v>571</v>
      </c>
    </row>
    <row spans="1:5" r="23">
      <c s="4" r="A23" t="s">
        <v>572</v>
      </c>
      <c s="5" r="B23" t="n">
        <v>100000</v>
      </c>
      <c s="5" r="D23"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574</v>
      </c>
      <c s="2" r="B1" t="s">
        <v>323</v>
      </c>
    </row>
    <row spans="1:2" r="2">
      <c s="3" r="A2" t="s">
        <v>212</v>
      </c>
    </row>
    <row spans="1:2" r="3">
      <c s="5" r="A3" t="n">
        <v>2015</v>
      </c>
      <c s="7" r="B3" t="n">
        <v>224</v>
      </c>
    </row>
    <row spans="1:2" r="4">
      <c s="5" r="A4" t="n">
        <v>2016</v>
      </c>
      <c s="5" r="B4" t="n">
        <v>2017</v>
      </c>
    </row>
    <row spans="1:2" r="5">
      <c s="5" r="A5" t="n">
        <v>2017</v>
      </c>
      <c s="5" r="B5" t="n">
        <v>2432</v>
      </c>
    </row>
    <row spans="1:2" r="6">
      <c s="5" r="A6" t="n">
        <v>2018</v>
      </c>
      <c s="5" r="B6" t="n">
        <v>2488</v>
      </c>
    </row>
    <row spans="1:2" r="7">
      <c s="5" r="A7" t="n">
        <v>2019</v>
      </c>
      <c s="5" r="B7" t="n">
        <v>2528</v>
      </c>
    </row>
    <row spans="1:2" r="8">
      <c s="4" r="A8" t="s">
        <v>575</v>
      </c>
      <c s="5" r="B8" t="n">
        <v>17597</v>
      </c>
    </row>
    <row spans="1:2" r="9">
      <c s="4" r="A9" t="s">
        <v>113</v>
      </c>
      <c s="7" r="B9" t="n">
        <v>272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76</v>
      </c>
      <c s="2" r="B1" t="s">
        <v>2</v>
      </c>
      <c s="2" r="C1" t="s">
        <v>23</v>
      </c>
    </row>
    <row spans="1:3" r="2">
      <c s="3" r="A2" t="s">
        <v>280</v>
      </c>
    </row>
    <row spans="1:3" r="3">
      <c s="4" r="A3" t="s">
        <v>577</v>
      </c>
      <c s="7" r="B3" t="n">
        <v>102327</v>
      </c>
      <c s="7" r="C3" t="n">
        <v>109502</v>
      </c>
    </row>
    <row spans="1:3" r="4">
      <c s="4" r="A4" t="s">
        <v>578</v>
      </c>
    </row>
    <row spans="1:3" r="5">
      <c s="3" r="A5" t="s">
        <v>280</v>
      </c>
    </row>
    <row spans="1:3" r="6">
      <c s="4" r="A6" t="s">
        <v>577</v>
      </c>
      <c s="5" r="B6" t="n">
        <v>54654</v>
      </c>
      <c s="5" r="C6" t="n">
        <v>86259</v>
      </c>
    </row>
    <row spans="1:3" r="7">
      <c s="4" r="A7" t="s">
        <v>579</v>
      </c>
    </row>
    <row spans="1:3" r="8">
      <c s="3" r="A8" t="s">
        <v>280</v>
      </c>
    </row>
    <row spans="1:3" r="9">
      <c s="4" r="A9" t="s">
        <v>577</v>
      </c>
      <c s="5" r="B9" t="n">
        <v>6815</v>
      </c>
      <c s="5" r="C9" t="n">
        <v>4290</v>
      </c>
    </row>
    <row spans="1:3" r="10">
      <c s="4" r="A10" t="s">
        <v>580</v>
      </c>
    </row>
    <row spans="1:3" r="11">
      <c s="3" r="A11" t="s">
        <v>280</v>
      </c>
    </row>
    <row spans="1:3" r="12">
      <c s="4" r="A12" t="s">
        <v>577</v>
      </c>
      <c s="5" r="B12" t="n">
        <v>12970</v>
      </c>
      <c s="5" r="C12" t="n">
        <v>9034</v>
      </c>
    </row>
    <row spans="1:3" r="13">
      <c s="4" r="A13" t="s">
        <v>581</v>
      </c>
    </row>
    <row spans="1:3" r="14">
      <c s="3" r="A14" t="s">
        <v>280</v>
      </c>
    </row>
    <row spans="1:3" r="15">
      <c s="4" r="A15" t="s">
        <v>577</v>
      </c>
      <c s="5" r="B15" t="n">
        <v>12757</v>
      </c>
      <c s="5" r="C15" t="n">
        <v>206</v>
      </c>
    </row>
    <row spans="1:3" r="16">
      <c s="4" r="A16" t="s">
        <v>582</v>
      </c>
    </row>
    <row spans="1:3" r="17">
      <c s="3" r="A17" t="s">
        <v>280</v>
      </c>
    </row>
    <row spans="1:3" r="18">
      <c s="4" r="A18" t="s">
        <v>577</v>
      </c>
      <c s="5" r="B18" t="n">
        <v>411</v>
      </c>
      <c s="5" r="C18" t="n">
        <v>311</v>
      </c>
    </row>
    <row spans="1:3" r="19">
      <c s="4" r="A19" t="s">
        <v>583</v>
      </c>
    </row>
    <row spans="1:3" r="20">
      <c s="3" r="A20" t="s">
        <v>280</v>
      </c>
    </row>
    <row spans="1:3" r="21">
      <c s="4" r="A21" t="s">
        <v>577</v>
      </c>
      <c s="5" r="B21" t="n">
        <v>4081</v>
      </c>
      <c s="5" r="C21" t="n">
        <v>3767</v>
      </c>
    </row>
    <row spans="1:3" r="22">
      <c s="4" r="A22" t="s">
        <v>584</v>
      </c>
    </row>
    <row spans="1:3" r="23">
      <c s="3" r="A23" t="s">
        <v>280</v>
      </c>
    </row>
    <row spans="1:3" r="24">
      <c s="4" r="A24" t="s">
        <v>577</v>
      </c>
      <c s="5" r="B24" t="n">
        <v>1082</v>
      </c>
      <c s="5" r="C24" t="n">
        <v>0</v>
      </c>
    </row>
    <row spans="1:3" r="25">
      <c s="4" r="A25" t="s">
        <v>30</v>
      </c>
    </row>
    <row spans="1:3" r="26">
      <c s="3" r="A26" t="s">
        <v>280</v>
      </c>
    </row>
    <row spans="1:3" r="27">
      <c s="4" r="A27" t="s">
        <v>577</v>
      </c>
      <c s="7" r="B27" t="n">
        <v>9557</v>
      </c>
      <c s="7" r="C27" t="n">
        <v>56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6"/>
    <col customWidth="1" max="6" min="6" width="31"/>
    <col customWidth="1" max="7" min="7" width="27"/>
    <col customWidth="1" max="8" min="8" width="42"/>
    <col customWidth="1" max="9" min="9" width="28"/>
    <col customWidth="1" max="10" min="10" width="15"/>
    <col customWidth="1" max="11" min="11" width="69"/>
    <col customWidth="1" max="12" min="12" width="80"/>
    <col customWidth="1" max="13" min="13" width="39"/>
  </cols>
  <sheetData>
    <row spans="1:13" r="1">
      <c s="1" r="A1" t="s">
        <v>112</v>
      </c>
      <c s="2" r="B1" t="s">
        <v>113</v>
      </c>
      <c s="2" r="C1" t="s">
        <v>114</v>
      </c>
      <c s="2" r="D1" t="s">
        <v>115</v>
      </c>
      <c s="2" r="E1" t="s">
        <v>114</v>
      </c>
      <c s="2" r="F1" t="s">
        <v>116</v>
      </c>
      <c s="2" r="G1" t="s">
        <v>65</v>
      </c>
      <c s="2" r="H1" t="s">
        <v>117</v>
      </c>
      <c s="2" r="I1" t="s">
        <v>118</v>
      </c>
      <c s="2" r="J1" t="s">
        <v>119</v>
      </c>
      <c s="2" r="K1" t="s">
        <v>120</v>
      </c>
      <c s="2" r="L1" t="s">
        <v>121</v>
      </c>
      <c s="2" r="M1" t="s">
        <v>68</v>
      </c>
    </row>
    <row spans="1:13" r="2">
      <c s="4" r="A2" t="s">
        <v>122</v>
      </c>
      <c s="5" r="B2" t="n">
        <v>73342777</v>
      </c>
      <c s="5" r="D2" t="n">
        <v>73374000</v>
      </c>
      <c s="5" r="J2" t="n">
        <v>31000</v>
      </c>
    </row>
    <row spans="1:13" r="3">
      <c s="4" r="A3" t="s">
        <v>123</v>
      </c>
      <c s="7" r="B3" t="n">
        <v>866541</v>
      </c>
      <c s="7" r="D3" t="n">
        <v>734</v>
      </c>
      <c s="7" r="E3" t="n">
        <v>0</v>
      </c>
      <c s="7" r="G3" t="n">
        <v>724819</v>
      </c>
      <c s="7" r="I3" t="n">
        <v>140855</v>
      </c>
      <c s="7" r="J3" t="n">
        <v>0</v>
      </c>
      <c s="7" r="K3" t="n">
        <v>866408</v>
      </c>
      <c s="7" r="M3" t="n">
        <v>133</v>
      </c>
    </row>
    <row spans="1:13" r="4">
      <c s="4" r="A4" t="s">
        <v>123</v>
      </c>
      <c s="5" r="E4" t="n">
        <v>0</v>
      </c>
    </row>
    <row spans="1:13" r="5">
      <c s="3" r="A5" t="s">
        <v>124</v>
      </c>
    </row>
    <row spans="1:13" r="6">
      <c s="4" r="A6" t="s">
        <v>125</v>
      </c>
      <c s="5" r="B6" t="n">
        <v>260252</v>
      </c>
      <c s="7" r="C6" t="n">
        <v>32490</v>
      </c>
      <c s="7" r="D6" t="n">
        <v>104</v>
      </c>
      <c s="7" r="F6" t="n">
        <v>1</v>
      </c>
      <c s="5" r="G6" t="n">
        <v>260148</v>
      </c>
      <c s="7" r="H6" t="n">
        <v>32489</v>
      </c>
      <c s="5" r="K6" t="n">
        <v>260252</v>
      </c>
      <c s="7" r="L6" t="n">
        <v>32490</v>
      </c>
    </row>
    <row spans="1:13" r="7">
      <c s="4" r="A7" t="s">
        <v>126</v>
      </c>
      <c s="5" r="D7" t="n">
        <v>10329000</v>
      </c>
      <c s="5" r="F7" t="n">
        <v>150000</v>
      </c>
    </row>
    <row spans="1:13" r="8">
      <c s="4" r="A8" t="s">
        <v>127</v>
      </c>
      <c s="5" r="B8" t="n">
        <v>-1151</v>
      </c>
      <c s="5" r="G8" t="n">
        <v>-1151</v>
      </c>
      <c s="5" r="K8" t="n">
        <v>-1151</v>
      </c>
    </row>
    <row spans="1:13" r="9">
      <c s="4" r="A9" t="s">
        <v>128</v>
      </c>
      <c s="5" r="D9" t="n">
        <v>1500000</v>
      </c>
      <c s="5" r="E9" t="n">
        <v>150000</v>
      </c>
    </row>
    <row spans="1:13" r="10">
      <c s="4" r="A10" t="s">
        <v>129</v>
      </c>
      <c s="7" r="D10" t="n">
        <v>15</v>
      </c>
      <c s="7" r="E10" t="n">
        <v>-1</v>
      </c>
      <c s="5" r="G10" t="n">
        <v>-14</v>
      </c>
    </row>
    <row spans="1:13" r="11">
      <c s="4" r="A11" t="s">
        <v>130</v>
      </c>
      <c s="5" r="B11" t="n">
        <v>6660</v>
      </c>
      <c s="5" r="G11" t="n">
        <v>6660</v>
      </c>
      <c s="5" r="K11" t="n">
        <v>6660</v>
      </c>
    </row>
    <row spans="1:13" r="12">
      <c s="4" r="A12" t="s">
        <v>131</v>
      </c>
      <c s="5" r="D12" t="n">
        <v>-25000</v>
      </c>
    </row>
    <row spans="1:13" r="13">
      <c s="4" r="A13" t="s">
        <v>132</v>
      </c>
      <c s="5" r="G13" t="n">
        <v>10</v>
      </c>
      <c s="5" r="K13" t="n">
        <v>10</v>
      </c>
    </row>
    <row spans="1:13" r="14">
      <c s="4" r="A14" t="s">
        <v>132</v>
      </c>
      <c s="5" r="B14" t="n">
        <v>10</v>
      </c>
    </row>
    <row spans="1:13" r="15">
      <c s="4" r="A15" t="s">
        <v>133</v>
      </c>
      <c s="5" r="D15" t="n">
        <v>15000</v>
      </c>
    </row>
    <row spans="1:13" r="16">
      <c s="4" r="A16" t="s">
        <v>133</v>
      </c>
      <c s="5" r="B16" t="n">
        <v>467</v>
      </c>
      <c s="5" r="G16" t="n">
        <v>467</v>
      </c>
      <c s="5" r="K16" t="n">
        <v>467</v>
      </c>
    </row>
    <row spans="1:13" r="17">
      <c s="4" r="A17" t="s">
        <v>134</v>
      </c>
      <c s="5" r="D17" t="n">
        <v>392000</v>
      </c>
    </row>
    <row spans="1:13" r="18">
      <c s="4" r="A18" t="s">
        <v>135</v>
      </c>
      <c s="7" r="D18" t="n">
        <v>4</v>
      </c>
      <c s="5" r="G18" t="n">
        <v>-4</v>
      </c>
    </row>
    <row spans="1:13" r="19">
      <c s="4" r="A19" t="s">
        <v>136</v>
      </c>
      <c s="5" r="J19" t="n">
        <v>136000</v>
      </c>
    </row>
    <row spans="1:13" r="20">
      <c s="4" r="A20" t="s">
        <v>137</v>
      </c>
      <c s="5" r="B20" t="n">
        <v>1</v>
      </c>
      <c s="7" r="D20" t="n">
        <v>52</v>
      </c>
      <c s="5" r="G20" t="n">
        <v>1</v>
      </c>
      <c s="5" r="K20" t="n">
        <v>1</v>
      </c>
    </row>
    <row spans="1:13" r="21">
      <c s="4" r="A21" t="s">
        <v>138</v>
      </c>
      <c s="5" r="B21" t="n">
        <v>600</v>
      </c>
      <c s="5" r="M21" t="n">
        <v>600</v>
      </c>
    </row>
    <row spans="1:13" r="22">
      <c s="4" r="A22" t="s">
        <v>139</v>
      </c>
      <c s="5" r="B22" t="n">
        <v>-38</v>
      </c>
      <c s="5" r="M22" t="n">
        <v>-38</v>
      </c>
    </row>
    <row spans="1:13" r="23">
      <c s="4" r="A23" t="s">
        <v>140</v>
      </c>
      <c s="7" r="B23" t="n">
        <v>-449228</v>
      </c>
      <c s="5" r="I23" t="n">
        <v>-449384</v>
      </c>
      <c s="5" r="K23" t="n">
        <v>-449384</v>
      </c>
      <c s="5" r="M23" t="n">
        <v>156</v>
      </c>
    </row>
    <row spans="1:13" r="24">
      <c s="4" r="A24" t="s">
        <v>141</v>
      </c>
      <c s="5" r="B24" t="n">
        <v>85520957</v>
      </c>
      <c s="5" r="D24" t="n">
        <v>85687000</v>
      </c>
      <c s="5" r="J24" t="n">
        <v>167000</v>
      </c>
    </row>
    <row spans="1:13" r="25">
      <c s="4" r="A25" t="s">
        <v>142</v>
      </c>
      <c s="7" r="B25" t="n">
        <v>716604</v>
      </c>
      <c s="7" r="D25" t="n">
        <v>857</v>
      </c>
      <c s="7" r="E25" t="n">
        <v>0</v>
      </c>
      <c s="7" r="G25" t="n">
        <v>1023425</v>
      </c>
      <c s="7" r="I25" t="n">
        <v>-308529</v>
      </c>
      <c s="7" r="J25" t="n">
        <v>0</v>
      </c>
      <c s="7" r="K25" t="n">
        <v>715753</v>
      </c>
      <c s="7" r="M25" t="n">
        <v>851</v>
      </c>
    </row>
    <row spans="1:13" r="26">
      <c s="4" r="A26" t="s">
        <v>142</v>
      </c>
      <c s="5" r="E2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5</v>
      </c>
      <c s="2" r="B1" t="s">
        <v>1</v>
      </c>
    </row>
    <row spans="1:3" r="2">
      <c s="2" r="B2" t="s">
        <v>2</v>
      </c>
      <c s="2" r="C2" t="s">
        <v>79</v>
      </c>
    </row>
    <row spans="1:3" r="3">
      <c s="3" r="A3" t="s">
        <v>282</v>
      </c>
    </row>
    <row spans="1:3" r="4">
      <c s="4" r="A4" t="s">
        <v>586</v>
      </c>
      <c s="7" r="B4" t="n">
        <v>2617</v>
      </c>
      <c s="7" r="C4" t="n">
        <v>3667</v>
      </c>
    </row>
    <row spans="1:3" r="5">
      <c s="4" r="A5" t="s">
        <v>587</v>
      </c>
      <c s="5" r="B5" t="n">
        <v>1487</v>
      </c>
      <c s="5" r="C5" t="n">
        <v>3305</v>
      </c>
    </row>
    <row spans="1:3" r="6">
      <c s="4" r="A6" t="s">
        <v>588</v>
      </c>
      <c s="5" r="B6" t="n">
        <v>89</v>
      </c>
      <c s="5" r="C6" t="n">
        <v>132</v>
      </c>
    </row>
    <row spans="1:3" r="7">
      <c s="4" r="A7" t="s">
        <v>589</v>
      </c>
      <c s="5" r="B7" t="n">
        <v>-30282</v>
      </c>
      <c s="5" r="C7" t="n">
        <v>43692</v>
      </c>
    </row>
    <row spans="1:3" r="8">
      <c s="4" r="A8" t="s">
        <v>590</v>
      </c>
      <c s="5" r="B8" t="n">
        <v>2525</v>
      </c>
      <c s="5" r="C8" t="n">
        <v>2488</v>
      </c>
    </row>
    <row spans="1:3" r="9">
      <c s="4" r="A9" t="s">
        <v>591</v>
      </c>
      <c s="5" r="B9" t="n">
        <v>191</v>
      </c>
      <c s="5" r="C9" t="n">
        <v>789</v>
      </c>
    </row>
    <row spans="1:3" r="10">
      <c s="4" r="A10" t="s">
        <v>592</v>
      </c>
      <c s="7" r="B10" t="n">
        <v>586</v>
      </c>
      <c s="7" r="C10" t="n">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14"/>
  </cols>
  <sheetData>
    <row spans="1:2" r="1">
      <c s="1" r="A1" t="s">
        <v>593</v>
      </c>
      <c s="2" r="B1" t="s">
        <v>2</v>
      </c>
    </row>
    <row spans="1:2" r="2">
      <c s="3" r="A2" t="s">
        <v>220</v>
      </c>
    </row>
    <row spans="1:2" r="3">
      <c s="4" r="A3" t="s">
        <v>594</v>
      </c>
      <c s="4" r="B3" t="s">
        <v>4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35"/>
    <col customWidth="1" max="3" min="3" width="21"/>
  </cols>
  <sheetData>
    <row spans="1:3" r="1">
      <c s="1" r="A1" t="s">
        <v>595</v>
      </c>
      <c s="2" r="B1" t="s">
        <v>470</v>
      </c>
      <c s="2" r="C1" t="s">
        <v>1</v>
      </c>
    </row>
    <row spans="1:3" r="2">
      <c s="2" r="B2" t="s">
        <v>596</v>
      </c>
      <c s="2" r="C2" t="s">
        <v>323</v>
      </c>
    </row>
    <row spans="1:3" r="3">
      <c s="4" r="A3" t="s">
        <v>597</v>
      </c>
    </row>
    <row spans="1:3" r="4">
      <c s="3" r="A4" t="s">
        <v>598</v>
      </c>
    </row>
    <row spans="1:3" r="5">
      <c s="4" r="A5" t="s">
        <v>599</v>
      </c>
      <c s="5" r="B5" t="n">
        <v>2</v>
      </c>
    </row>
    <row spans="1:3" r="6">
      <c s="4" r="A6" t="s">
        <v>600</v>
      </c>
      <c s="5" r="B6" t="n">
        <v>1900</v>
      </c>
    </row>
    <row spans="1:3" r="7">
      <c s="4" r="A7" t="s">
        <v>601</v>
      </c>
      <c s="4" r="C7" t="s">
        <v>602</v>
      </c>
    </row>
    <row spans="1:3" r="8">
      <c s="4" r="A8" t="s">
        <v>603</v>
      </c>
      <c s="10" r="B8" t="n">
        <v>14.2</v>
      </c>
    </row>
    <row spans="1:3" r="9">
      <c s="4" r="A9" t="s">
        <v>604</v>
      </c>
      <c s="4" r="C9" t="s">
        <v>602</v>
      </c>
    </row>
    <row spans="1:3" r="10">
      <c s="4" r="A10" t="s">
        <v>605</v>
      </c>
      <c s="10" r="C10" t="n">
        <v>0.7</v>
      </c>
    </row>
    <row spans="1:3" r="11">
      <c s="4" r="A11" t="s">
        <v>606</v>
      </c>
    </row>
    <row spans="1:3" r="12">
      <c s="3" r="A12" t="s">
        <v>598</v>
      </c>
    </row>
    <row spans="1:3" r="13">
      <c s="4" r="A13" t="s">
        <v>607</v>
      </c>
      <c s="10" r="C13"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8</v>
      </c>
      <c s="2" r="B1" t="s">
        <v>609</v>
      </c>
      <c s="2" r="C1" t="s">
        <v>2</v>
      </c>
    </row>
    <row spans="1:3" r="2">
      <c s="3" r="A2" t="s">
        <v>610</v>
      </c>
    </row>
    <row spans="1:3" r="3">
      <c s="4" r="A3" t="s">
        <v>560</v>
      </c>
      <c s="4" r="C3" t="s">
        <v>561</v>
      </c>
    </row>
    <row spans="1:3" r="4">
      <c s="4" r="A4" t="s">
        <v>611</v>
      </c>
    </row>
    <row spans="1:3" r="5">
      <c s="3" r="A5" t="s">
        <v>610</v>
      </c>
    </row>
    <row spans="1:3" r="6">
      <c s="4" r="A6" t="s">
        <v>612</v>
      </c>
      <c s="7" r="B6" t="n">
        <v>143</v>
      </c>
    </row>
    <row spans="1:3" r="7">
      <c s="4" r="A7" t="s">
        <v>560</v>
      </c>
      <c s="4" r="B7" t="s">
        <v>6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9</v>
      </c>
    </row>
    <row spans="1:3" r="3">
      <c s="3" r="A3" t="s">
        <v>144</v>
      </c>
    </row>
    <row spans="1:3" r="4">
      <c s="4" r="A4" t="s">
        <v>103</v>
      </c>
      <c s="7" r="B4" t="n">
        <v>-449228</v>
      </c>
      <c s="7" r="C4" t="n">
        <v>64208</v>
      </c>
    </row>
    <row spans="1:3" r="5">
      <c s="3" r="A5" t="s">
        <v>145</v>
      </c>
    </row>
    <row spans="1:3" r="6">
      <c s="4" r="A6" t="s">
        <v>146</v>
      </c>
      <c s="5" r="B6" t="n">
        <v>25356</v>
      </c>
      <c s="5" r="C6" t="n">
        <v>-7950</v>
      </c>
    </row>
    <row spans="1:3" r="7">
      <c s="4" r="A7" t="s">
        <v>87</v>
      </c>
      <c s="5" r="B7" t="n">
        <v>143477</v>
      </c>
      <c s="5" r="C7" t="n">
        <v>90970</v>
      </c>
    </row>
    <row spans="1:3" r="8">
      <c s="4" r="A8" t="s">
        <v>88</v>
      </c>
      <c s="5" r="B8" t="n">
        <v>427</v>
      </c>
      <c s="5" r="C8" t="n">
        <v>371</v>
      </c>
    </row>
    <row spans="1:3" r="9">
      <c s="4" r="A9" t="s">
        <v>89</v>
      </c>
      <c s="5" r="B9" t="n">
        <v>581874</v>
      </c>
      <c s="5" r="C9" t="n">
        <v>0</v>
      </c>
    </row>
    <row spans="1:3" r="10">
      <c s="4" r="A10" t="s">
        <v>147</v>
      </c>
      <c s="5" r="B10" t="n">
        <v>6886</v>
      </c>
      <c s="5" r="C10" t="n">
        <v>4665</v>
      </c>
    </row>
    <row spans="1:3" r="11">
      <c s="4" r="A11" t="s">
        <v>148</v>
      </c>
      <c s="5" r="B11" t="n">
        <v>-148750</v>
      </c>
      <c s="5" r="C11" t="n">
        <v>34017</v>
      </c>
    </row>
    <row spans="1:3" r="12">
      <c s="4" r="A12" t="s">
        <v>149</v>
      </c>
      <c s="5" r="B12" t="n">
        <v>551</v>
      </c>
      <c s="5" r="C12" t="n">
        <v>0</v>
      </c>
    </row>
    <row spans="1:3" r="13">
      <c s="4" r="A13" t="s">
        <v>94</v>
      </c>
      <c s="5" r="B13" t="n">
        <v>97</v>
      </c>
      <c s="5" r="C13" t="n">
        <v>0</v>
      </c>
    </row>
    <row spans="1:3" r="14">
      <c s="3" r="A14" t="s">
        <v>150</v>
      </c>
    </row>
    <row spans="1:3" r="15">
      <c s="4" r="A15" t="s">
        <v>27</v>
      </c>
      <c s="5" r="B15" t="n">
        <v>1997</v>
      </c>
      <c s="5" r="C15" t="n">
        <v>-12605</v>
      </c>
    </row>
    <row spans="1:3" r="16">
      <c s="4" r="A16" t="s">
        <v>33</v>
      </c>
      <c s="5" r="B16" t="n">
        <v>-225</v>
      </c>
      <c s="5" r="C16" t="n">
        <v>-193</v>
      </c>
    </row>
    <row spans="1:3" r="17">
      <c s="4" r="A17" t="s">
        <v>34</v>
      </c>
      <c s="5" r="B17" t="n">
        <v>-329</v>
      </c>
      <c s="5" r="C17" t="n">
        <v>-74</v>
      </c>
    </row>
    <row spans="1:3" r="18">
      <c s="4" r="A18" t="s">
        <v>42</v>
      </c>
      <c s="5" r="B18" t="n">
        <v>665</v>
      </c>
      <c s="5" r="C18" t="n">
        <v>-810</v>
      </c>
    </row>
    <row spans="1:3" r="19">
      <c s="4" r="A19" t="s">
        <v>151</v>
      </c>
      <c s="5" r="B19" t="n">
        <v>16863</v>
      </c>
      <c s="5" r="C19" t="n">
        <v>-820</v>
      </c>
    </row>
    <row spans="1:3" r="20">
      <c s="4" r="A20" t="s">
        <v>49</v>
      </c>
      <c s="5" r="B20" t="n">
        <v>6898</v>
      </c>
      <c s="5" r="C20" t="n">
        <v>6175</v>
      </c>
    </row>
    <row spans="1:3" r="21">
      <c s="4" r="A21" t="s">
        <v>50</v>
      </c>
      <c s="5" r="B21" t="n">
        <v>306</v>
      </c>
      <c s="5" r="C21" t="n">
        <v>0</v>
      </c>
    </row>
    <row spans="1:3" r="22">
      <c s="4" r="A22" t="s">
        <v>52</v>
      </c>
      <c s="5" r="B22" t="n">
        <v>-444</v>
      </c>
      <c s="5" r="C22" t="n">
        <v>2565</v>
      </c>
    </row>
    <row spans="1:3" r="23">
      <c s="4" r="A23" t="s">
        <v>59</v>
      </c>
      <c s="5" r="B23" t="n">
        <v>-497</v>
      </c>
      <c s="5" r="C23" t="n">
        <v>-160</v>
      </c>
    </row>
    <row spans="1:3" r="24">
      <c s="4" r="A24" t="s">
        <v>152</v>
      </c>
      <c s="5" r="B24" t="n">
        <v>185924</v>
      </c>
      <c s="5" r="C24" t="n">
        <v>180359</v>
      </c>
    </row>
    <row spans="1:3" r="25">
      <c s="3" r="A25" t="s">
        <v>153</v>
      </c>
    </row>
    <row spans="1:3" r="26">
      <c s="4" r="A26" t="s">
        <v>154</v>
      </c>
      <c s="5" r="B26" t="n">
        <v>-334951</v>
      </c>
      <c s="5" r="C26" t="n">
        <v>-407023</v>
      </c>
    </row>
    <row spans="1:3" r="27">
      <c s="4" r="A27" t="s">
        <v>155</v>
      </c>
      <c s="5" r="B27" t="n">
        <v>-46738</v>
      </c>
      <c s="5" r="C27" t="n">
        <v>-2906</v>
      </c>
    </row>
    <row spans="1:3" r="28">
      <c s="4" r="A28" t="s">
        <v>156</v>
      </c>
      <c s="5" r="B28" t="n">
        <v>-24028</v>
      </c>
      <c s="5" r="C28" t="n">
        <v>0</v>
      </c>
    </row>
    <row spans="1:3" r="29">
      <c s="4" r="A29" t="s">
        <v>157</v>
      </c>
      <c s="5" r="B29" t="n">
        <v>158</v>
      </c>
      <c s="5" r="C29" t="n">
        <v>0</v>
      </c>
    </row>
    <row spans="1:3" r="30">
      <c s="4" r="A30" t="s">
        <v>158</v>
      </c>
      <c s="5" r="B30" t="n">
        <v>-405559</v>
      </c>
      <c s="5" r="C30" t="n">
        <v>-409929</v>
      </c>
    </row>
    <row spans="1:3" r="31">
      <c s="3" r="A31" t="s">
        <v>159</v>
      </c>
    </row>
    <row spans="1:3" r="32">
      <c s="4" r="A32" t="s">
        <v>160</v>
      </c>
      <c s="5" r="B32" t="n">
        <v>-476982</v>
      </c>
      <c s="5" r="C32" t="n">
        <v>-180000</v>
      </c>
    </row>
    <row spans="1:3" r="33">
      <c s="4" r="A33" t="s">
        <v>56</v>
      </c>
      <c s="5" r="B33" t="n">
        <v>125000</v>
      </c>
      <c s="5" r="C33" t="n">
        <v>230000</v>
      </c>
    </row>
    <row spans="1:3" r="34">
      <c s="4" r="A34" t="s">
        <v>161</v>
      </c>
      <c s="5" r="B34" t="n">
        <v>400000</v>
      </c>
      <c s="5" r="C34" t="n">
        <v>0</v>
      </c>
    </row>
    <row spans="1:3" r="35">
      <c s="4" r="A35" t="s">
        <v>162</v>
      </c>
      <c s="5" r="B35" t="n">
        <v>-9479</v>
      </c>
      <c s="5" r="C35" t="n">
        <v>0</v>
      </c>
    </row>
    <row spans="1:3" r="36">
      <c s="4" r="A36" t="s">
        <v>163</v>
      </c>
      <c s="5" r="B36" t="n">
        <v>188720</v>
      </c>
      <c s="5" r="C36" t="n">
        <v>181875</v>
      </c>
    </row>
    <row spans="1:3" r="37">
      <c s="4" r="A37" t="s">
        <v>127</v>
      </c>
      <c s="5" r="B37" t="n">
        <v>-1151</v>
      </c>
      <c s="5" r="C37" t="n">
        <v>-590</v>
      </c>
    </row>
    <row spans="1:3" r="38">
      <c s="4" r="A38" t="s">
        <v>164</v>
      </c>
      <c s="5" r="B38" t="n">
        <v>10</v>
      </c>
      <c s="5" r="C38" t="n">
        <v>6</v>
      </c>
    </row>
    <row spans="1:3" r="39">
      <c s="4" r="A39" t="s">
        <v>139</v>
      </c>
      <c s="5" r="B39" t="n">
        <v>600</v>
      </c>
      <c s="5" r="C39" t="n">
        <v>0</v>
      </c>
    </row>
    <row spans="1:3" r="40">
      <c s="4" r="A40" t="s">
        <v>165</v>
      </c>
      <c s="5" r="B40" t="n">
        <v>-38</v>
      </c>
      <c s="5" r="C40" t="n">
        <v>0</v>
      </c>
    </row>
    <row spans="1:3" r="41">
      <c s="4" r="A41" t="s">
        <v>166</v>
      </c>
      <c s="5" r="B41" t="n">
        <v>-1565</v>
      </c>
      <c s="5" r="C41" t="n">
        <v>-285</v>
      </c>
    </row>
    <row spans="1:3" r="42">
      <c s="4" r="A42" t="s">
        <v>167</v>
      </c>
      <c s="5" r="B42" t="n">
        <v>225115</v>
      </c>
      <c s="5" r="C42" t="n">
        <v>231006</v>
      </c>
    </row>
    <row spans="1:3" r="43">
      <c s="4" r="A43" t="s">
        <v>168</v>
      </c>
      <c s="5" r="B43" t="n">
        <v>5480</v>
      </c>
      <c s="5" r="C43" t="n">
        <v>1436</v>
      </c>
    </row>
    <row spans="1:3" r="44">
      <c s="4" r="A44" t="s">
        <v>169</v>
      </c>
      <c s="5" r="B44" t="n">
        <v>8407</v>
      </c>
      <c s="7" r="C44" t="n">
        <v>6287</v>
      </c>
    </row>
    <row spans="1:3" r="45">
      <c s="4" r="A45" t="s">
        <v>170</v>
      </c>
      <c s="7" r="B45" t="n">
        <v>13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Business Combination</vt:lpstr>
      <vt:lpstr>Equity</vt:lpstr>
      <vt:lpstr>Asset Retirement Obligations</vt:lpstr>
      <vt:lpstr>Debt</vt:lpstr>
      <vt:lpstr>Income Taxes</vt:lpstr>
      <vt:lpstr>Stock-Based Compensation</vt:lpstr>
      <vt:lpstr>Derivative Financial Instrument</vt:lpstr>
      <vt:lpstr>Fair Value Measurements</vt:lpstr>
      <vt:lpstr>Commitments and Contingencies</vt:lpstr>
      <vt:lpstr>Supplemental Disclosures</vt:lpstr>
      <vt:lpstr>Subsidiary Guarantors</vt:lpstr>
      <vt:lpstr>Related Party Transactions</vt:lpstr>
      <vt:lpstr>Subsequent Events (Notes)</vt:lpstr>
      <vt:lpstr>Summary of Significant Accoun22</vt:lpstr>
      <vt:lpstr>Summary of Significant Accoun23</vt:lpstr>
      <vt:lpstr>Business Combination (Tables)</vt:lpstr>
      <vt:lpstr>Asset Retirement Obligations (T</vt:lpstr>
      <vt:lpstr>Debt (Tables)</vt:lpstr>
      <vt:lpstr>Derivative Financial Instrume27</vt:lpstr>
      <vt:lpstr>Fair Value Measurements (Tables</vt:lpstr>
      <vt:lpstr>Commitments and Contingencies (</vt:lpstr>
      <vt:lpstr>Supplemental Disclosures (Table</vt:lpstr>
      <vt:lpstr>Summary of Significant Accoun31</vt:lpstr>
      <vt:lpstr>Summary of Significant Accoun32</vt:lpstr>
      <vt:lpstr>Business Combination (Details)</vt:lpstr>
      <vt:lpstr>Business Combination Details 1 </vt:lpstr>
      <vt:lpstr>Equity (Detail)</vt:lpstr>
      <vt:lpstr>Asset Retirement Obligations (D</vt:lpstr>
      <vt:lpstr>Debt (Details)</vt:lpstr>
      <vt:lpstr>Debt (Schedule of Redemption Pr</vt:lpstr>
      <vt:lpstr>Income Taxes (Details)</vt:lpstr>
      <vt:lpstr>Stock-Based Compensation (Detai</vt:lpstr>
      <vt:lpstr>Derivative Financial Instrume41</vt:lpstr>
      <vt:lpstr>Derivative Financial Instrume42</vt:lpstr>
      <vt:lpstr>Derivative Financial Instrume43</vt:lpstr>
      <vt:lpstr>Derivative Financial Instrume44</vt:lpstr>
      <vt:lpstr>Fair Value Measurements (Detail</vt:lpstr>
      <vt:lpstr>Fair Value Measurements (Deta46</vt:lpstr>
      <vt:lpstr>Commitments and Contingencies47</vt:lpstr>
      <vt:lpstr>Commitments and Contingencies D</vt:lpstr>
      <vt:lpstr>Supplemental Disclosures (Detai</vt:lpstr>
      <vt:lpstr>Supplemental Disclosures (Det50</vt:lpstr>
      <vt:lpstr>Subsidiary Guarantor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2:54Z</dcterms:created>
  <dcterms:modified xmlns:dcterms="http://purl.org/dc/terms/" xmlns:xsi="http://www.w3.org/2001/XMLSchema-instance" xsi:type="dcterms:W3CDTF">2015-11-06T08:02:54Z</dcterms:modified>
  <dc:title xmlns:dc="http://purl.org/dc/elements/1.1/">Untitled</dc:title>
  <dc:description xmlns:dc="http://purl.org/dc/elements/1.1/"/>
  <dc:subject xmlns:dc="http://purl.org/dc/elements/1.1/"/>
  <cp:keywords/>
  <cp:category/>
</cp:coreProperties>
</file>